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Cash and Cash Equivalents" sheetId="9" state="visible" r:id="rId9"/>
    <sheet xmlns:r="http://schemas.openxmlformats.org/officeDocument/2006/relationships" name="Other Receivable, Net" sheetId="10" state="visible" r:id="rId10"/>
    <sheet xmlns:r="http://schemas.openxmlformats.org/officeDocument/2006/relationships" name="Advances to Suppliers" sheetId="11" state="visible" r:id="rId11"/>
    <sheet xmlns:r="http://schemas.openxmlformats.org/officeDocument/2006/relationships" name="Inventory" sheetId="12" state="visible" r:id="rId12"/>
    <sheet xmlns:r="http://schemas.openxmlformats.org/officeDocument/2006/relationships" name="Operating Lease Right-of-Use As" sheetId="13" state="visible" r:id="rId13"/>
    <sheet xmlns:r="http://schemas.openxmlformats.org/officeDocument/2006/relationships" name="Advances from Customers" sheetId="14" state="visible" r:id="rId14"/>
    <sheet xmlns:r="http://schemas.openxmlformats.org/officeDocument/2006/relationships" name="Accrued Expenses and Other Paya"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The Company and Significant A_2" sheetId="19" state="visible" r:id="rId19"/>
    <sheet xmlns:r="http://schemas.openxmlformats.org/officeDocument/2006/relationships" name="The Company and Significant A_3" sheetId="20" state="visible" r:id="rId20"/>
    <sheet xmlns:r="http://schemas.openxmlformats.org/officeDocument/2006/relationships" name="Cash and Cash Equivalents (Tabl" sheetId="21" state="visible" r:id="rId21"/>
    <sheet xmlns:r="http://schemas.openxmlformats.org/officeDocument/2006/relationships" name="Other Receivable, Net (Tables)" sheetId="22" state="visible" r:id="rId22"/>
    <sheet xmlns:r="http://schemas.openxmlformats.org/officeDocument/2006/relationships" name="Advances to Suppliers (Tables)" sheetId="23" state="visible" r:id="rId23"/>
    <sheet xmlns:r="http://schemas.openxmlformats.org/officeDocument/2006/relationships" name="Inventory (Tables)" sheetId="24" state="visible" r:id="rId24"/>
    <sheet xmlns:r="http://schemas.openxmlformats.org/officeDocument/2006/relationships" name="Operating Lease Right-of-Use _2" sheetId="25" state="visible" r:id="rId25"/>
    <sheet xmlns:r="http://schemas.openxmlformats.org/officeDocument/2006/relationships" name="Advances from Customers (Tables" sheetId="26" state="visible" r:id="rId26"/>
    <sheet xmlns:r="http://schemas.openxmlformats.org/officeDocument/2006/relationships" name="Accrued Expenses and Other Pa_2" sheetId="27" state="visible" r:id="rId27"/>
    <sheet xmlns:r="http://schemas.openxmlformats.org/officeDocument/2006/relationships" name="The Company and Significant A_4" sheetId="28" state="visible" r:id="rId28"/>
    <sheet xmlns:r="http://schemas.openxmlformats.org/officeDocument/2006/relationships" name="The Company and Significant A_5" sheetId="29" state="visible" r:id="rId29"/>
    <sheet xmlns:r="http://schemas.openxmlformats.org/officeDocument/2006/relationships" name="The Company and Significant A_6" sheetId="30" state="visible" r:id="rId30"/>
    <sheet xmlns:r="http://schemas.openxmlformats.org/officeDocument/2006/relationships" name="The Company and Significant A_7" sheetId="31" state="visible" r:id="rId31"/>
    <sheet xmlns:r="http://schemas.openxmlformats.org/officeDocument/2006/relationships" name="The Company and Significant A_8" sheetId="32" state="visible" r:id="rId32"/>
    <sheet xmlns:r="http://schemas.openxmlformats.org/officeDocument/2006/relationships" name="The Company and Significant A_9" sheetId="33" state="visible" r:id="rId33"/>
    <sheet xmlns:r="http://schemas.openxmlformats.org/officeDocument/2006/relationships" name="The Company and Significant _10" sheetId="34" state="visible" r:id="rId34"/>
    <sheet xmlns:r="http://schemas.openxmlformats.org/officeDocument/2006/relationships" name="Going Concern (Details)" sheetId="35" state="visible" r:id="rId35"/>
    <sheet xmlns:r="http://schemas.openxmlformats.org/officeDocument/2006/relationships" name="Cash and Cash Equivalents (Deta" sheetId="36" state="visible" r:id="rId36"/>
    <sheet xmlns:r="http://schemas.openxmlformats.org/officeDocument/2006/relationships" name="Other Receivable, Net (Details)" sheetId="37" state="visible" r:id="rId37"/>
    <sheet xmlns:r="http://schemas.openxmlformats.org/officeDocument/2006/relationships" name="Other Receivable, Net (Details " sheetId="38" state="visible" r:id="rId38"/>
    <sheet xmlns:r="http://schemas.openxmlformats.org/officeDocument/2006/relationships" name="Advances to Suppliers (Details)" sheetId="39" state="visible" r:id="rId39"/>
    <sheet xmlns:r="http://schemas.openxmlformats.org/officeDocument/2006/relationships" name="Inventory (Details)" sheetId="40" state="visible" r:id="rId40"/>
    <sheet xmlns:r="http://schemas.openxmlformats.org/officeDocument/2006/relationships" name="Operating Lease Right-of-Use _3" sheetId="41" state="visible" r:id="rId41"/>
    <sheet xmlns:r="http://schemas.openxmlformats.org/officeDocument/2006/relationships" name="Operating Lease Right-of-Use _4" sheetId="42" state="visible" r:id="rId42"/>
    <sheet xmlns:r="http://schemas.openxmlformats.org/officeDocument/2006/relationships" name="Operating Lease Right-of-Use _5" sheetId="43" state="visible" r:id="rId43"/>
    <sheet xmlns:r="http://schemas.openxmlformats.org/officeDocument/2006/relationships" name="Advances from Customers (Detail" sheetId="44" state="visible" r:id="rId44"/>
    <sheet xmlns:r="http://schemas.openxmlformats.org/officeDocument/2006/relationships" name="Advances from Customers (Deta_2" sheetId="45" state="visible" r:id="rId45"/>
    <sheet xmlns:r="http://schemas.openxmlformats.org/officeDocument/2006/relationships" name="Accrued Expenses and Other Pa_3" sheetId="46" state="visible" r:id="rId46"/>
    <sheet xmlns:r="http://schemas.openxmlformats.org/officeDocument/2006/relationships" name="Accrued Expenses and Other Pa_4" sheetId="47" state="visible" r:id="rId47"/>
    <sheet xmlns:r="http://schemas.openxmlformats.org/officeDocument/2006/relationships" name="Related Party Transactions (Det" sheetId="48" state="visible" r:id="rId48"/>
    <sheet xmlns:r="http://schemas.openxmlformats.org/officeDocument/2006/relationships" name="Equity (Details)" sheetId="49" state="visible" r:id="rId49"/>
    <sheet xmlns:r="http://schemas.openxmlformats.org/officeDocument/2006/relationships" name="Income Taxes (Details)" sheetId="50" state="visible" r:id="rId50"/>
  </sheets>
  <definedNames/>
  <calcPr calcId="124519" fullCalcOnLoad="1"/>
</workbook>
</file>

<file path=xl/sharedStrings.xml><?xml version="1.0" encoding="utf-8"?>
<sst xmlns="http://schemas.openxmlformats.org/spreadsheetml/2006/main" uniqueCount="396">
  <si>
    <t>Document and Entity Information - USD ($)</t>
  </si>
  <si>
    <t>12 Months Ended</t>
  </si>
  <si>
    <t>Dec. 31, 2019</t>
  </si>
  <si>
    <t>Mar. 30, 2020</t>
  </si>
  <si>
    <t>Jun. 28, 2019</t>
  </si>
  <si>
    <t>Document and Entity Information [Abstract]</t>
  </si>
  <si>
    <t>Entity Registrant Name</t>
  </si>
  <si>
    <t>Heyu Biological Technology Corp</t>
  </si>
  <si>
    <t>Entity Central Index Key</t>
  </si>
  <si>
    <t>000108630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Well Known Seasoned Issuer</t>
  </si>
  <si>
    <t>No</t>
  </si>
  <si>
    <t>Entity Voluntary Filers</t>
  </si>
  <si>
    <t>Entity Public Float</t>
  </si>
  <si>
    <t>Entity Shell Company</t>
  </si>
  <si>
    <t>Entity Emerging Growth Company</t>
  </si>
  <si>
    <t>Entity Common Stock, Shares Outstanding</t>
  </si>
  <si>
    <t>Entity File Number</t>
  </si>
  <si>
    <t>000-26731</t>
  </si>
  <si>
    <t>Entity Interactive Data Current</t>
  </si>
  <si>
    <t>Entity Incorporation State Country Code</t>
  </si>
  <si>
    <t>NV</t>
  </si>
  <si>
    <t>Consolidated Balance Sheets - USD ($)</t>
  </si>
  <si>
    <t>Dec. 31, 2018</t>
  </si>
  <si>
    <t>Current Assets</t>
  </si>
  <si>
    <t>Cash and cash equivalents</t>
  </si>
  <si>
    <t>Other receivables, net</t>
  </si>
  <si>
    <t>Advances to suppliers</t>
  </si>
  <si>
    <t xml:space="preserve"> </t>
  </si>
  <si>
    <t>Inventory</t>
  </si>
  <si>
    <t>Total current assets</t>
  </si>
  <si>
    <t>Non-current Assets</t>
  </si>
  <si>
    <t>Operating lease right-of-use asset</t>
  </si>
  <si>
    <t>Total non-current assets</t>
  </si>
  <si>
    <t>Total Assets</t>
  </si>
  <si>
    <t>Current Liabilities</t>
  </si>
  <si>
    <t>Accounts payable</t>
  </si>
  <si>
    <t>Accrued expenses and other payable</t>
  </si>
  <si>
    <t>Advances from customers</t>
  </si>
  <si>
    <t>Income tax and other taxes payable</t>
  </si>
  <si>
    <t>Operating lease liability - current portion</t>
  </si>
  <si>
    <t>Related party payables</t>
  </si>
  <si>
    <t>Total current liabilities</t>
  </si>
  <si>
    <t>Noncurrent liabilities</t>
  </si>
  <si>
    <t>Operating lease liability</t>
  </si>
  <si>
    <t>Total noncurrent liabilities</t>
  </si>
  <si>
    <t>Total Liabilities</t>
  </si>
  <si>
    <t>Stockholders' Deficit</t>
  </si>
  <si>
    <t>Common stock ($0.001 par value, 2,000,000,000 shares authorized, 1,032,466,000 and 1,141,472,861 shares issued and outstanding respectively as of December 31, 2019 and 2018, respectively)</t>
  </si>
  <si>
    <t>Shares to be cancelled</t>
  </si>
  <si>
    <t>Additional paid-in capital</t>
  </si>
  <si>
    <t>Accumulated other comprehensive income</t>
  </si>
  <si>
    <t>Accumulated deficit</t>
  </si>
  <si>
    <t>Stockholders' equity - HYBT and Subsidiaries</t>
  </si>
  <si>
    <t>Non-controlling interests in subsidiarie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t>
  </si>
  <si>
    <t>Income Statement [Abstract]</t>
  </si>
  <si>
    <t>Revenue, net</t>
  </si>
  <si>
    <t>Cost of Revenue</t>
  </si>
  <si>
    <t>Gross Profit</t>
  </si>
  <si>
    <t>Operating expenses</t>
  </si>
  <si>
    <t>Selling expenses</t>
  </si>
  <si>
    <t>Administrative expenses</t>
  </si>
  <si>
    <t>Total operating expenses</t>
  </si>
  <si>
    <t>Loss on operations</t>
  </si>
  <si>
    <t>Other Income(Expenses)</t>
  </si>
  <si>
    <t>Loss on operations before income taxes</t>
  </si>
  <si>
    <t>Income tax expense</t>
  </si>
  <si>
    <t>Net Loss</t>
  </si>
  <si>
    <t>Loss attributable to noncontrolling interests</t>
  </si>
  <si>
    <t>Net loss attributable to HYBT shareholders</t>
  </si>
  <si>
    <t>Other Comprehensive Income</t>
  </si>
  <si>
    <t>Foreign currency translation adjustment</t>
  </si>
  <si>
    <t>Total Comprehensive Loss</t>
  </si>
  <si>
    <t>Total comprehensive income attributable to non-controlling interests</t>
  </si>
  <si>
    <t>Total comprehensive loss attributable to HYBT shareholders</t>
  </si>
  <si>
    <t>Net loss per share - basic and diluted</t>
  </si>
  <si>
    <t>Weighted average shares - basic and diluted</t>
  </si>
  <si>
    <t>Condensed Consolidated Statements of Stockholders' Deficit (Unaudited) - USD ($)</t>
  </si>
  <si>
    <t>Heyu Biological Shareholders’ EquityCommon Stock</t>
  </si>
  <si>
    <t>Heyu Biological Shareholders’ EquityShares to be cancelled</t>
  </si>
  <si>
    <t>Heyu Biological Shareholders’ EquityAdditional Paid in Capital</t>
  </si>
  <si>
    <t>Heyu Biological Shareholders’ EquityAccumulated Other Comprehensive Income</t>
  </si>
  <si>
    <t>Heyu Biological Shareholders’ EquityAccumulated Deficit</t>
  </si>
  <si>
    <t>Non - controlling Interest</t>
  </si>
  <si>
    <t>Total</t>
  </si>
  <si>
    <t>Balance at Dec. 31, 2017</t>
  </si>
  <si>
    <t>Balance, shares at Dec. 31, 2017</t>
  </si>
  <si>
    <t>1 for 464 reverse split</t>
  </si>
  <si>
    <t>1 for 464 reverse split, shares</t>
  </si>
  <si>
    <t>1 for 100 split</t>
  </si>
  <si>
    <t>1 for 100 split, shares</t>
  </si>
  <si>
    <t>Common stock issued April 13, 2018</t>
  </si>
  <si>
    <t>Common stock issued April 13, 2018, shares</t>
  </si>
  <si>
    <t>Common stock issued October 17, 2018</t>
  </si>
  <si>
    <t>Common stock issued October 17, 2018, shares</t>
  </si>
  <si>
    <t>Waiver of payable to ex-shareholder</t>
  </si>
  <si>
    <t>Loss for the period</t>
  </si>
  <si>
    <t>Balance at Dec. 31, 2018</t>
  </si>
  <si>
    <t>Balance, shares at Dec. 31, 2018</t>
  </si>
  <si>
    <t>Shares cancelled March 20, 2019</t>
  </si>
  <si>
    <t>Shares cancelled March 20, 2019, shares</t>
  </si>
  <si>
    <t>Balance at Dec. 31, 2019</t>
  </si>
  <si>
    <t>Balance, shares at Dec. 31, 2019</t>
  </si>
  <si>
    <t>Consolidated Statements of Cash Flows - USD ($)</t>
  </si>
  <si>
    <t>CASH FLOWS FROM OPERATING ACTIVITIES</t>
  </si>
  <si>
    <t>Adjustments to reconcile net loss to net cash used in operating activities:</t>
  </si>
  <si>
    <t>Accounts receivable</t>
  </si>
  <si>
    <t>Accounts payable and accrued liabilities</t>
  </si>
  <si>
    <t>Lease liability</t>
  </si>
  <si>
    <t>Net cash used from operating activities</t>
  </si>
  <si>
    <t>CASH FLOWS FROM INVESTING ACTIVITIES</t>
  </si>
  <si>
    <t>CASH FLOWS FROM FINANCING ACTIVITIES</t>
  </si>
  <si>
    <t>Proceeds from related party lending</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t>
  </si>
  <si>
    <t>Non-cash activities</t>
  </si>
  <si>
    <t>Shares issued for repayment of debt</t>
  </si>
  <si>
    <t>Related party forgiveness of debt</t>
  </si>
  <si>
    <t>The Company and Significant Accounting Policies</t>
  </si>
  <si>
    <t>Accounting Policies [Abstract]</t>
  </si>
  <si>
    <t>THE COMPANY AND SIGNIFICANT ACCOUNTING POLICIES</t>
  </si>
  <si>
    <t>NOTE 1 – THE COMPANY AND SIGNIFICANT
ACCOUNTING POLICIES Heyu Biological Technology Corporation
(the “Company”) was incorporated in the state of Nevada on May 18, 1987, as Asphalt Associates, Inc. and changed its
name to Pacific WebWorks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On April 18, 2018, the Company entered
into a Share Purchase Agreement with Mr. Ban Siong Ang and Mr. Dan Masters, pursuant to which Mr. Ang acquired 1,021,051,700 shares,
representing 98.91% of the issued and outstanding shares of common stock of the Company (“Common Stock”) from Mr. Masters
for an aggregate purchase price of $335,000 (the “Share Purchase”). As a result of the Share Purchase Agreement, the
Company accepted the resignation of Dan Masters, as the Company’s President, Chief Executive Officer, Chief Financial Officer,
Secretary and Chairman of the Board. This resignation took place in connection with the closing of the Share Purchase and was not
the result of any disagreement with the Company on any matter relating to the Company’s operations, policies, or practices.
Additionally, all debt due to Mr. Masters from the Company was cancelled as of the closing of the Share Purchase and recognized
as contributed capital. On April 18, 2018, to fill the vacancies
created by Mr. Masters’s resignation, Ban Siong Ang and Hung Seng Tan were elected as the directors of the Company. Mr. Ang
was appointed as President, Chief Executive Officer, and Chairman of the Board. Mr. Tan was appointed as Executive Director of
the Company. Ms. Wendy Wei Li was appointed as Chief Financial Officer. On July 3, 2018, the Company changed its
name to Heyu Biological Technology Corporation, with a new ticker symbol, HYBT. During 2018, the Company established the
following subsidiaries: (1) HP Technology Limited, a British Virgin Islands business company incorporated on September 20, 2018
and (2) Heyu Healthcare Technology Limited, a Hong Kong company incorporated on March 29, 2018. Further, on November 5, 2018, the
Company acquired the following subsidiary: Jiashierle (Xiamen) Healthcare Technology Co., Ltd. (“JSEL”), a limited
liability company incorporated under the laws of the People’s Republic of China (the “PRC”) on November 16, 2017. On January 17, 2019, JSEL entered into
a Share Transfer Agreement (the “Share Transfer Agreement”) with Mr. Yu Xu (“Mr. Xu”), an individual with
an address at No. 68 Chengde South Road, Qingpu District, Huaian City, Jiangsu Province, the PRC, and who owned 90% of the equity
interests of Shanghai Kangzi Medical Technology Co., Ltd., a limited liability company organized under the laws of the PRC (“Kangzi”).
JSEL received 60% of the outstanding equity interest of Kangzi from Mr. Xu for the purpose of developing a joint venture in the
business of selling medical equipment. It was the parties’ intention that JSEL would fund the operations of Kangzi in proportion
to its equity interest in Kangzi. At the time of the share transfer, Kangzi owned no assets and conducted no business operation
of its own. In March 2019, the Company entered into
a Raspberry Purchase Agreement and a Raspberry Juice Processing Agreement with Luoyang Ditiantai Agricultural Development Co.,
Ltd. (“Ditiantai”). Pursuant to these two agreements, the Company purchased six tons of raspberry from Ditiantai, which
were processed by Ditiantai into raspberry juice and delivered to the Company. The Company then sold the raspberry juice to a corporate
buyer and five individual buyers. The Company, however, does not plan to engage in the business of selling raspberry juice in the
long term. Since the beginning of 2019, Mr. Xu has
led the core research and development team of Kangzi to develop and manufacture a new medical product, the Submillimeter Wave (Terahertz)
Quantized Space Therapy Chamber (the “Chamber”). Utilizing submillimeter waves, the Chamber is a medical equipment
designed to treat cancer through cold nuclear fusion caused by cosmic ray muons in an enclosed chamber. Specifically, we believe
that exposure to an appropriate amount of submillimeter waves could accelerate the generation of a large number of cosmic ray muons
inside the human body and that such cosmic ray muons could further facilitate cold nuclear fusion, which could reverse the cancering
process through which selenium is converted into nickel inside cells. The team consists of researchers whom have
years of extensive experience in medicine and physics. The lead scientist of the team, Mr. Xu, had served as the deputy chief engineer
of the New Energy Base of the National Defense-Science and Technology Commission in 1995, the chairman and chief scientist of Shanghai
Guangcon New Energy Technology Co., Ltd. from 2011 to 2019, and the director of Shanghai Hengbian New Energy Research Institute
from 2003 to 2008. In 2012, Mr. Xu was rewarded the “Harmony-Person of the Year in China” at the “2011 Harmony
China Annual Summit” in Beijing and recognized as “Leaping China: One of the Most Influential People of the Year in
2011” by China International Economic and Technical Cooperation Promotion Association, China Elite Culture Promotion Association,
and China Outstanding Chinese Merchants Association. In 2013, the Organizing Committee of Boau Forum on Asian SME Development awarded
Mr. Xu “2013 China Economic Outstanding Contribution Award.” Pursuant to the terms of the Share Transfer
Agreement entered into by JSEL and Kangzi on January 17, 2019, JSEL has the right to monitor and manage all aspects of operation
of Kangzi, including its research and development activities relating to the Chamber. As the development of the Chamber enters
its final stage at Kangzi, JSEL started accepting pre-orders for the Chamber in September 2019.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and nine months ended December 31, 2019 and 2018 are unaudited. In the opinion of management,
all adjustments (including normal recurring adjustments) that have been made are necessary to fairly present the financial position
of the Company as of December 31, 2019, the results of its operations for the three and nine months ended December 31, 2019 and
2018, and its cash flows for the nine months ended December 31, 2019 and 2018. Operating results for the interim periods presented
are not necessarily indicative of the results to be expected for a full fiscal year. The balance sheet as of December 31, 2018
has been derived from the Company’s audited financial statements included in the Form 10-K for the year ended December 31,
2018.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December 31, 2019, the details of
the consolidating subsidiaries are as follows:
Name of Company Place of Attributable
HP Technology Limited British Virgin Islands 100 %
Heyu Healthcare Technology Limited Hong Kong 100 %
JSEL The PRC 100 %
Kangzi The PRC 60 % Non-controlling interest on the consolidated
balance sheets is resulted from the consolidation of Kangzi, a 60% owned subsidiary. The portion of the income or loss applicable
to the non-controlling interest in subsidiary is reflected in the consolidated statements of operations and comprehensive loss.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and Hong Kong is not protected by Federal Deposit
Insurance Corporation (“FDIC”) insurance or any other similar insurance in the PRC, or Hong Kong. Other receivables Other receivables consist of deposits and prepaid
expenses for marketing and other brand promotion activities. Management reviews its other receivables on a regular basis to determine
if the allowance is adequate and adjusts the allowance when necessary. As of December 31, 2019 and 2018, the company recognized
$24,499 and $0 as allowance for doubtful accounts. Inventories Inventories consist of finished goods,
work in process, and raw materials. Inventories are stated at the lower of cost or market value. The Company applies the weighted
average cost method to its inventory. Advances to suppliers Advances to suppliers are cash deposited
for future inventory purchases. When the management determines that such advances will not be in receipts of inventories or refundable,
the Company will recognize an allowance account to reserve such balances. The management reviews its advances to suppliers on a
regular basis to determine if the allowance is adequate and adjusts the allowance when necessary. As of December 31, 2019 and 2018,
the management did not notice any sign that advances would not be in receipts of inventories or refundable; therefore, no allowance
was recognized. 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leases do not provide an implicit rate, we use the industry
incremental borrowing rate based on the information available at the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doption of the standard resulted in the
initial recognition of $215,298 of ROU assets and $215,298 of lease liabilities on our consolidated balance sheet related to office
space lease commitment on September 1, 2019.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September 1,
Weighted Average Remaining Lease Term (Year) 3
Weighted Average Discount Rate 4.75 % The approximate future minimum lease payments
under operating leases as:
Operating
Fiscal 2019 25,409
Fiscal 2020 77,074
Fiscal 2021 79,615
Fiscal 2022 54,206
Total Lease payments 236,304
Less Imputed interest 21,005
Present value of lease liabilities $ 215,298 Heyu Biological Technology Corporation (Formerly known as Pacific Webworks,
Inc.) Condensed Consolidated Statements of
Stockholders’ Deficit
Heyu Biological Shareholders’ Equity
Common Stock Accumulated
Number of Par value Shares to be Additional Paid Other Accumulated Non - controlling Total
Balance at January 1, 2018 150,642,240 150,642 - 17,968,787 - (18,173,542 ) - (54,113 )
-
1 for 464 reverse split (150,317,580 ) (150,318 ) - 150,318 - - - -
1 for 100 split 32,141,340 32,141 - (32,141 ) - - - -
Common stock issued April 13, 2018 1,000,000,000 1,000,000 (990,000 ) 10,000
Common stock issued October 17, 2018 109,006,861 109,007 109,007
Shares to be cancelled (109,007 ) (109,007 )
Foreign currency translation adjustment 2,567 2,567
Waiver of payable to ex-shareholder 52,087 52,087
Loss for the period - - - - - (247,777 ) - (247,777 )
Balance at December 31, 2018 1,141,472,861 $ 1,141,473 $ (109,007 ) $ 17,149,050 $ 2,567 $ (18,421,319 ) $ - $ (237,236 )
Common Stock Accumulated
Number of Par value Shares to be Additional Paid Other Accumulated Non - controlling Total
Balance at January 1, 2019 1,141,472,861 1,141,473 (109,007 ) 17,149,050 2,567 (18,421,319 ) - (237,236 )
Shares cancelled March 20, 2019 (109,006,861 ) (109,007 ) 109,007 - - - - -
Foreign currency translation adjustment - - - - 9,752 - (445 ) 9,307
Loss for the period - - - - - (488,386 ) (51,626 ) (540,012 )
Balance at September 30, 2019 1,032,466,000 $ 1,032,466 $ - $ 17,149,050 $ 12,319 $ (18,909,705 ) $ (52,071 ) $ (767,941 ) The accompanying notes are an
integral part of these consolidated financial statements. Foreign Currency For fiscal year 2019,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 ended December 31, 2019 and 2018.
As of
2019 2018
RMB: US$ exchange rate 6.9668 6.8764
The Year ended
　 2019 2018
RMB: US$ exchange rate　 6.9072 6.6146 The RMB is not freely convertible into
foreign currency and all foreign exchange transactions must take place through authorized institutions. No representation is made
that the RMB amounts could have been, or could be, converted into US$ at the rates used in translation. Revenue recognition The Company has adopted the new revenue
standard, ASC 606, Revenue from Contracts with Customers (“Topic 606”) for all periods presented. Consistent with the
criteria of Topic 606, the Company recognizes revenue to depict the transfer of promised goods or services to customers in an amount
that reflects the consideration to which the entity expects to receive in exchange for those goods or services. Value-added tax
that the Company collects concurrent with revenue-producing activities is excluded from revenue. The Company generates revenue primarily
from the sale of ferment juice products and health related accessories directly to a customer, such as a business or individual.
The Company recognizes revenue at a point in time when the control of the products has been transferred to customers. The transfer
of control is considered complete when products have been picked up by or shipped to our customers. Selling expenses Selling costs amounted to $23,790 and $0
for the year ended December 31, 2019 and 2018, respectively. Selling and handling costs are expensed as incurred and included in
selling expenses. General and administrative costs 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s well as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Capital Structure The Company had 2,000,000,000 shares of
authorized common stock, par value $0.001 per share, with 1,032,466,000 shares issued and outstanding as of December 31, 2019,
and 1,141,472,861 shares issued and outstanding as of December 31, 2018. 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December 31, 2019 and 2018, there
were no potentially dilutive shares.
For
the Year Ended
2019 2018
Statement of Operations Summary Information:
Net loss $ (540,013 ) $ (147,797 )
Weighted-average common shares outstanding - basic and diluted 1,111,010,670 758,974,259
Net loss per share, basic and diluted $ 0.00 $ 0.00 Recently adopted accounting pronouncements In May 2014, the FASB issued ASU 2014-09,
“ Revenue from Contracts with Customers (ASC 606) In February 2016, the FASB issued ASU 2016-02,
Leases (Topic 842) On January 1, 2019, the Company adopted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re is no impact of applying ASC 842
on the Company’s consolidated balance sheet as of January 1, 2019, for leases classified as operating leases under ASC 840.
The Company does not have finance lease arrangements as of December 31, 2019. See Note 7 for further discussion. Recently issued accounting pronouncements In December 2019, the FASB issued ASU 2019-12,
“ Income Taxes (Topic 740): Simplifying the Accounting for Income Taxes. Except as mentioned above, the Company
does not believe other recently issued but not yet effective accounting standards, if currently adopted, would have a material
effect on the Company’s consolidated financial statements.</t>
  </si>
  <si>
    <t>Going Concern</t>
  </si>
  <si>
    <t>Going Concern [Abstract]</t>
  </si>
  <si>
    <t>GOING CONCERN</t>
  </si>
  <si>
    <t>NOTE 2 – GOING CONCERN During the year ended December 31, 2019,
the Company had been unable to generate cash flows sufficient to support its operations despite of Kangzi's business operation
and had been dependent on related party advances from the current controlling shareholder. In addition, the Company had experienced
recurring net losses, and had an accumulated deficit of $18,909,705 and working capital deficit of $798,307 as of December 31,
2019. These factors raise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si>
  <si>
    <t>Cash and Cash Equivalents</t>
  </si>
  <si>
    <t>Cash and Cash Equivalents [Abstract]</t>
  </si>
  <si>
    <t>CASH AND CASH EQUIVALENTS</t>
  </si>
  <si>
    <t xml:space="preserve">NOTE 3 – CASH AND CASH EQUIVALENTS Cash and cash equivalents consist of the
following:
As
of As of
Bank Deposits-China &amp; HK 95,522 37,555
$ 95,522 $ 37,555 </t>
  </si>
  <si>
    <t>Other Receivable, Net</t>
  </si>
  <si>
    <t>Other Receivable [Abstract]</t>
  </si>
  <si>
    <t>OTHER RECEIVABLE, NET</t>
  </si>
  <si>
    <t>NOTE 4 – OTHER RECEIVABLE, NET Other receivable consists of the following:
As of As of
Rental and POS machine deposits 14,241 -
Others 94,336 21,324
Less: Allowance for doubtful accounts (24,499 ) -
$ 84,078 $ 21,324 On October 8, 2018, the Company entered
into a non-binding letter of intent with Fujian Shanzhiling Biological Technology Co., Ltd. (the "Acquirer"), a Chinese
biotechnology product manufacturing corporation, whereby the Acquirer agreed to acquire 51% of the outstanding capital of the
Company subject to certain adjustment provisions (the "Shanzhiling Acquisition"). As of the date of this report, the
Company has terminated the agreements related to Shanzhiling Acquisition; therefore, the related balance in the amount of $24,499
has been written off during the year ended December 31, 2019.</t>
  </si>
  <si>
    <t>Advances to Suppliers</t>
  </si>
  <si>
    <t>Advances to Suppliers [Abstract]</t>
  </si>
  <si>
    <t>ADVANCES TO SUPPLIERS</t>
  </si>
  <si>
    <t xml:space="preserve">NOTE 5 – ADVANCES TO SUPPLIERS Advances to suppliers consists of the following:
As
of As of
Purchases of scientific research equipment 48,344 -
$ 48,344 $ - </t>
  </si>
  <si>
    <t>Inventory Disclosure [Abstract]</t>
  </si>
  <si>
    <t>INVENTORY</t>
  </si>
  <si>
    <t>NOTE 6 – INVENTORY Inventory consists of the following:
As of As of
Working in process 421,533 -
Inventories - Juice - -
$ 421,533 $ - No impairment was provided for the inventories
as of December 31, 2019.</t>
  </si>
  <si>
    <t>Operating Lease Right-of-Use Asset and Liabilities</t>
  </si>
  <si>
    <t>Leases [Abstract]</t>
  </si>
  <si>
    <t>OPERATING LEASE RIGHT-OF-USE ASSET AND LIABILITIES</t>
  </si>
  <si>
    <t>NOTE 6 – OPERATING LEASE RIGHT-OF-USE
ASSET AND LIABILITIES As of September 1, 2019, company entered
in lease agreement for the office space, the right-of-use asset is recognized as following:
As
of As of
Operating lease right-of-use asset 202,976 -
$ 202,976 $ - Operating lease liability consist both
current and noncurrent component as the following:
As
of As of
Operating lease liability - current portion (31,017 )
Operating lease liability (172,610 ) -
$ (203,627 ) $ -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September 1,
Weighted Average Remaining Lease Term (Year) 3
Weighted Average Discount Rate 4.75 % The approximate future minimum lease payments
under operating leases as:
Operating
Fiscal 2019 25,409
Fiscal 2020 77,074
Fiscal 2021 79,615
Fiscal 2022 54,206
Total Lease payments 236,304
Less Imputed interest 21,005
Present value of lease liabilities $ 215,298</t>
  </si>
  <si>
    <t>Advances from Customers</t>
  </si>
  <si>
    <t>Advances from Customers [Abstract]</t>
  </si>
  <si>
    <t>ADVANCES FROM CUSTOMERS</t>
  </si>
  <si>
    <t>NOTE 7 – ADVANCES FROM CUSTOMERS
As
of As of
Advances from customers (1) 430,616 -
$ 430,616 $ -
(1) On
October 15, 2019, JSEL entered into a clinical cooperation agreement (the "Clinical Cooperation Agreement") with Shenzhen
Saikun Biotechnology Co., Ltd. ("Saikun"). Pursuant to the Clinical Cooperation Agreement, Saikun agreed to pay JSEL
5.5 million RMB as the total preordering payment. 1.5 million RMB and 1.5 million RMB were delivered to JSEL respectively on September
7 and September 27, 2019. The parties are working on the timing for payment of the remaining 2.5 million RMB due under the Clinical
Cooperation Agreement. In exchange, JSEL is obligated to purchase all the components of a Chamber from Kangzi, fully assemble
it, and conduct a clinical trial with Saikun, third-party hospital partners, and patients using the Chamber. Specifically, after
receiving the full amount of payment from Saikun, JSEL shall transport the Chamber to its preferred location, properly install
it, and conduct a clinical trial that lasts at least one month.</t>
  </si>
  <si>
    <t>Accrued Expenses and Other Payables</t>
  </si>
  <si>
    <t>Payables and Accruals [Abstract]</t>
  </si>
  <si>
    <t>ACCRUED EXPENSES AND OTHER PAYABLES</t>
  </si>
  <si>
    <t xml:space="preserve">NOTE 8 – ACCRUED EXPENSES AND OTHER
PAYABLES Accrued expenses and other payables consist
of the following:
As of As of
Accrued payroll 30,674 7,589
Other Payables - 9,039
$ 30,674 $ 16,628 Accrued payroll includes all company employee
payroll liabilities as of December 31, 2019, and other payables contains employee reimbursements. Operating lease liability consist both
current and noncurrent component as the following:
As
of As of
Operating lease liability - current portion (31,017 )
Operating lease liability (172,610 ) -
$ (203,627 ) $ - </t>
  </si>
  <si>
    <t>Related Party Transactions</t>
  </si>
  <si>
    <t>Related Party Transactions [Abstract]</t>
  </si>
  <si>
    <t>RELATED PARTY TRANSACTIONS</t>
  </si>
  <si>
    <t>NOTE 9 – RELATED PARTY TRANSACTIONS As of December 31, 2019, and 2018, the
Company owed related parties $874,749 and $279,464, respectively. As the Company has just started business activities in March
2019, all expenses incurred during this reporting period are paid by a related party. Expenses mainly included auditing, consulting
and legal advisory expenses, government registration expenses, and payrolls. A director of the Company provides the
property for the use by the Company without charge.</t>
  </si>
  <si>
    <t>Equity</t>
  </si>
  <si>
    <t>Equity [Abstract]</t>
  </si>
  <si>
    <t>EQUITY</t>
  </si>
  <si>
    <t>NOTE 10 – EQUITY The Company recorded the following equity
transactions during the year ended December 31, 2019: On March 15, 2019, the Company, with the
approval of the Board, entered into a Share Cancellation Agreement (the "Share Cancellation Agreement") with Mr. Ban
Siong Ang, the President, Chief Executive Officer, and Chairman of the Board of the Company. Pursuant to the Share Cancellation
Agreement, the Company and Mr. Ang agreed to cancel 109,006,861 shares of Common Stock previously issued to Mr. Ang. The Company recorded the following equity
transactions during the year ended December 31, 2018: On March 12, 2018, the Board of the Company,
with the consent of the majority shareholder, voted for a 1-for-464 reverse stock split. On April 11, 2018 the reverse split became
effective. On April 13, 2018, 1,000,000,000 shares
were issued to a prior related party as a repayment of debt. On April 18, 2018, the Company entered
into a Share Purchase Agreement with Mr. Ban Siong Ang and Mr. Dan Masters, pursuant to which Mr. Ang acquired 1,021,051,700 shares,
representing 98.91% of the issued and outstanding shares of Common Stock from Mr. Masters for an aggregate purchase price of $335,000.
As a result of the Share Purchase Agreement, the Company accepted the resignation of Mr. Masters, as the Company's President,
Chief Executive Officer, Chief Financial Officer, Secretary and Chairman of the Board. This resignation took place in connection
with the closing of the Share Purchase and was not the result of any disagreement with the Company on any matter relating to the
Company's operations, policies, or practices. Additionally, all debt due to Mr. Masters from the Company was cancelled as
of the closing of the Share Purchase and recognized as contributed capital. On July 30, 2018, the Company amended its
Articles of Incorporation with the State of Nevada in order to increase its authorized shares of Common Stock from 150,000,000
to 2,000,000,000. On September 11, 2018, the Nevada Secretary
of State approved the Company's certificate of amendment to amend its Articles of Incorporation to effectuate a 100-for-1
forward stock split. The total issued and outstanding shares of Common Stock has been increased from 10,324,660 to 1,032,466,000
shares, with the par value unchanged at $0.001. In October 2018, the controlling stockholder
of the Company, Mr. Ban Siong Ang, entered into a series of share transfer agreements (the "Share Transfer Agreements")
with certain buyers (the "Buyers"). Pursuant to the Share Transfer Agreements, an aggregate of 109,006,861 shares of
Common Stock were issued to the Buyers, but the cancellation of the 109,006,861 shares of Common Stock held by Mr. Ang was still
in process as of December 31, 2018. The cancellation of those shares held by Mr. Ang was subsequently completed on March 20, 2019,
pursuant to a Share Cancellation Agreement dated March 15, 2019, by and between the Company and Mr. Ang. Unless otherwise indicated, all common
share amounts and per share amounts in the financial statements and disclosures have been presented giving effect to the 1-for-464
reverse split that became effective on April 11, 2018, and the 100-for-1 forward stock split that became effective on September 11,
2018.</t>
  </si>
  <si>
    <t>Income Taxes</t>
  </si>
  <si>
    <t>Income Tax Disclosure [Abstract]</t>
  </si>
  <si>
    <t>INCOME TAXES</t>
  </si>
  <si>
    <t>NOTE 11 – INCOME TAXES The Company is subject to U.S. Federal
tax laws. The Company has not recognized an income tax benefit for its operating losses in the United States because the Company
does not expect to commence active operations in the United States. The Company's subsidiaries, HP Technology
Limited is incorporated in BVI and under the current laws of BVI, HP Technology Limited is not subject to tax on income or capital
gain. In addition, payments of dividend by these subsidiaries to their shareholders are not subject to withholding tax in the BVI. Heyu Healthcare Technology Limited was
incorporated in Hong Kong and is subject to Hong Kong profits tax at a tax rate of 16.5%. Since Heyu Healthcare Technology Limited
had no taxable income during the reporting period, it has not paid Hong Kong profits taxes. Heyu Healthcare Technology Limited
has not recognized an income tax benefit for its operating losses in Hong Kong because the Company does not expect to commence
active operations in Hong Kong. The Company has been conducting and plans
to continue to conduct its major operations in the PRC through JSEL in accordance with the relevant tax laws and regulations. The
corporate income tax rate in China is 25%. The Company has not paid PRC profits taxes, since it had no taxable income during the
reporting period.</t>
  </si>
  <si>
    <t>The Company and Significant Accounting Policies (Policies)</t>
  </si>
  <si>
    <t>Basis of Presentation</t>
  </si>
  <si>
    <t>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and nine months ended December 31, 2019 and 2018 are unaudited. In the opinion of management,
all adjustments (including normal recurring adjustments) that have been made are necessary to fairly present the financial position
of the Company as of December 31, 2019, the results of its operations for the three and nine months ended December 31, 2019 and
2018, and its cash flows for the nine months ended December 31, 2019 and 2018. Operating results for the interim periods presented
are not necessarily indicative of the results to be expected for a full fiscal year. The balance sheet as of December 31, 2018
has been derived from the Company's audited financial statements included in the Form 10-K for the year ended December 31,
2018.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19. As of December 31, 2019, the details of
the consolidating subsidiaries are as follows:
Name of Company Place of Attributable
HP Technology Limited British Virgin Islands 100 %
Heyu Healthcare Technology Limited Hong Kong 100 %
JSEL The PRC 100 %
Kangzi The PRC 60 % Non-controlling interest on the consolidated
balance sheets is resulted from the consolidation of Kangzi, a 60% owned subsidiary. The portion of the income or loss applicable
to the non-controlling interest in subsidiary is reflected in the consolidated statements of operations and comprehensive loss.</t>
  </si>
  <si>
    <t>Use of Estimates</t>
  </si>
  <si>
    <t>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t>
  </si>
  <si>
    <t>Cash Equivalents</t>
  </si>
  <si>
    <t>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and Hong Kong is not protected by Federal Deposit
Insurance Corporation ("FDIC") insurance or any other similar insurance in the PRC, or Hong Kong.</t>
  </si>
  <si>
    <t>Other receivables</t>
  </si>
  <si>
    <t>Other receivables Other receivables consist of deposits and prepaid
expenses for marketing and other brand promotion activities. Management reviews its other receivables on a regular basis to determine
if the allowance is adequate and adjusts the allowance when necessary. As of December 31, 2019 and 2018, the company recognized
$24,499 and $0 as allowance for doubtful accounts.</t>
  </si>
  <si>
    <t>Inventories</t>
  </si>
  <si>
    <t>Inventories Inventories consist of finished goods,
work in process, and raw materials. Inventories are stated at the lower of cost or market value. The Company applies the weighted
average cost method to its inventory.</t>
  </si>
  <si>
    <t>Advances to suppliers Advances to suppliers are cash deposited
for future inventory purchases. When the management determines that such advances will not be in receipts of inventories or refundable,
the Company will recognize an allowance account to reserve such balances. The management reviews its advances to suppliers on a
regular basis to determine if the allowance is adequate and adjusts the allowance when necessary. As of December 31, 2019 and 2018,
the management did not notice any sign that advances would not be in receipts of inventories or refundable; therefore, no allowance
was recognized.</t>
  </si>
  <si>
    <t>Leases</t>
  </si>
  <si>
    <t>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leases do not provide an implicit rate, we use the industry
incremental borrowing rate based on the information available at the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doption of the standard resulted in the
initial recognition of $215,298 of ROU assets and $215,298 of lease liabilities on our consolidated balance sheet related to office
space lease commitment on September 1, 2019.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September 1,
Weighted Average Remaining Lease Term (Year) 3
Weighted Average Discount Rate 4.75 % The approximate future minimum lease payments
under operating leases as:
Operating
Fiscal 2019 25,409
Fiscal 2020 77,074
Fiscal 2021 79,615
Fiscal 2022 54,206
Total Lease payments 236,304
Less Imputed interest 21,005
Present value of lease liabilities $ 215,298
Heyu Biological Shareholders' Equity
Common Stock Accumulated
Number of Par value Shares to be Additional Paid Other Accumulated Non - controlling Total
Balance at January 1, 2018 150,642,240 150,642 - 17,968,787 - (18,173,542 ) - (54,113 )
-
1 for 464 reverse split (150,317,580 ) (150,318 ) - 150,318 - - - -
1 for 100 split 32,141,340 32,141 - (32,141 ) - - - -
Common stock issued April 13, 2018 1,000,000,000 1,000,000 (990,000 ) 10,000
Common stock issued October 17, 2018 109,006,861 109,007 109,007
Shares to be cancelled (109,007 ) (109,007 )
Foreign currency translation adjustment 2,567 2,567
Waiver of payable to ex-shareholder 52,087 52,087
Loss for the period - - - - - (247,777 ) - (247,777 )
Balance at December 31, 2018 1,141,472,861 $ 1,141,473 $ (109,007 ) $ 17,149,050 $ 2,567 $ (18,421,319 ) $ - $ (237,236 )
Common Stock Accumulated
Number of Par value Shares to be Additional Paid Other Accumulated Non - controlling Total
Balance at January 1, 2019 1,141,472,861 1,141,473 (109,007 ) 17,149,050 2,567 (18,421,319 ) - (237,236 )
Shares cancelled March 20, 2019 (109,006,861 ) (109,007 ) 109,007 - - - - -
Foreign currency translation adjustment - - - - 9,752 - (445 ) 9,307
Loss for the period - - - - - (488,386 ) (51,626 ) (540,012 )
Balance at September 30, 2019 1,032,466,000 $ 1,032,466 $ - $ 17,149,050 $ 12,319 $ (18,909,705 ) $ (52,071 ) $ (767,941 )</t>
  </si>
  <si>
    <t>Foreign Currency</t>
  </si>
  <si>
    <t>Foreign Currency For fiscal year 2019,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 ended December 31, 2019 and 2018.
As of
2019 2018
RMB: US$ exchange rate 6.9668 6.8764
The Year ended
　 2019 2018
RMB: US$ exchange rate　 6.9072 6.6146 The RMB is not freely convertible into
foreign currency and all foreign exchange transactions must take place through authorized institutions. No representation is made
that the RMB amounts could have been, or could be, converted into US$ at the rates used in translation.</t>
  </si>
  <si>
    <t>Revenue recognition</t>
  </si>
  <si>
    <t>Revenue recognition The Company has adopted the new revenue
standard, ASC 606, Revenue from Contracts with Customers ("Topic 606") for all periods presented. Consistent with the
criteria of Topic 606, the Company recognizes revenue to depict the transfer of promised goods or services to customers in an amount
that reflects the consideration to which the entity expects to receive in exchange for those goods or services. Value-added tax
that the Company collects concurrent with revenue-producing activities is excluded from revenue. The Company generates revenue primarily
from the sale of ferment juice products and health related accessories directly to a customer, such as a business or individual.
The Company recognizes revenue at a point in time when the control of the products has been transferred to customers. The transfer
of control is considered complete when products have been picked up by or shipped to our customers.</t>
  </si>
  <si>
    <t>Selling expenses Selling costs amounted to $23,790 and $0
for the year ended December 31, 2019 and 2018, respectively. Selling and handling costs are expensed as incurred and included in
selling expenses.</t>
  </si>
  <si>
    <t>General and administrative costs</t>
  </si>
  <si>
    <t>General and administrative costs 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t>
  </si>
  <si>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s well as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which provides guidance for recognizing and measuring uncertain tax positions. It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Capital Structure</t>
  </si>
  <si>
    <t>Capital Structure The Company had 2,000,000,000 shares of
authorized common stock, par value $0.001 per share, with 1,032,466,000 shares issued and outstanding as of December 31, 2019,
and 1,141,472,861 shares issued and outstanding as of December 31, 2018.</t>
  </si>
  <si>
    <t>Comprehensive loss</t>
  </si>
  <si>
    <t>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t>
  </si>
  <si>
    <t>Earnings (loss) per share</t>
  </si>
  <si>
    <t xml:space="preserve">Earnings (loss) per share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loss periods as their effect would be antidilutive. As of December 31, 2019 and 2018, there
were no potentially dilutive shares.
For
the Year Ended
2019 2018
Statement of Operations Summary Information:
Net loss $ (540,013 ) $ (147,797 )
Weighted-average common shares outstanding - basic and diluted 1,111,010,670 758,974,259
Net loss per share, basic and diluted $ 0.00 $ 0.00 </t>
  </si>
  <si>
    <t>Recently adopted accounting pronouncements</t>
  </si>
  <si>
    <t>Recently adopted accounting pronouncements In May 2014, the FASB issued ASU 2014-09,
" Revenue from Contracts with Customers (ASC 606) In February 2016, the FASB issued ASU 2016-02,
Leases (Topic 842) On January 1, 2019, the Company adopted
AS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re is no impact of applying ASC 842
on the Company's consolidated balance sheet as of January 1, 2019, for leases classified as operating leases under ASC 840.
The Company does not have finance lease arrangements as of December 31, 2019. See Note 7 for further discussion.</t>
  </si>
  <si>
    <t>Recently issued accounting pronouncements</t>
  </si>
  <si>
    <t>Recently issued accounting pronouncements In December 2019, the FASB issued ASU 2019-12,
" Income Taxes (Topic 740): Simplifying the Accounting for Income Taxes. Except as mentioned above, the Company
does not believe other recently issued but not yet effective accounting standards, if currently adopted, would have a material
effect on the Company's consolidated financial statements.</t>
  </si>
  <si>
    <t>The Company and Significant Accounting Policies (Tables)</t>
  </si>
  <si>
    <t>Schedule of details of the consolidating subsidiaries</t>
  </si>
  <si>
    <t>Name of Company Place of Attributable
HP Technology Limited British Virgin Islands 100 %
Heyu Healthcare Technology Limited Hong Kong 100 %
JSEL The PRC 100 %
Kangzi The PRC 60 %</t>
  </si>
  <si>
    <t>Schedule of lease terms and discount rate</t>
  </si>
  <si>
    <t xml:space="preserve"> September 1,
Weighted Average Remaining Lease Term (Year) 3
Weighted Average Discount Rate 4.75 %</t>
  </si>
  <si>
    <t>Schedule of future minimum lease payments under operating leases</t>
  </si>
  <si>
    <t xml:space="preserve"> Operating
Fiscal 2019 25,409
Fiscal 2020 77,074
Fiscal 2021 79,615
Fiscal 2022 54,206
Total Lease payments 236,304
Less Imputed interest 21,005
Present value of lease liabilities $ 215,298 </t>
  </si>
  <si>
    <t>Schedule of Condensed Consolidated Statements of Stockholders' Deficit</t>
  </si>
  <si>
    <t xml:space="preserve"> Heyu Biological Shareholders' Equity
Common Stock Accumulated
Number of Par value Shares to be Additional Paid Other Accumulated Non - controlling Total
Balance at January 1, 2018 150,642,240 150,642 - 17,968,787 - (18,173,542 ) - (54,113 )
-
1 for 464 reverse split (150,317,580 ) (150,318 ) - 150,318 - - - -
1 for 100 split 32,141,340 32,141 - (32,141 ) - - - -
Common stock issued April 13, 2018 1,000,000,000 1,000,000 (990,000 ) 10,000
Common stock issued October 17, 2018 109,006,861 109,007 109,007
Shares to be cancelled (109,007 ) (109,007 )
Foreign currency translation adjustment 2,567 2,567
Waiver of payable to ex-shareholder 52,087 52,087
Loss for the period - - - - - (247,777 ) - (247,777 )
Balance at December 31, 2018 1,141,472,861 $ 1,141,473 $ (109,007 ) $ 17,149,050 $ 2,567 $ (18,421,319 ) $ - $ (237,236 )
Common Stock Accumulated
Number of Par value Shares to be Additional Paid Other Accumulated Non - controlling Total
Balance at January 1, 2019 1,141,472,861 1,141,473 (109,007 ) 17,149,050 2,567 (18,421,319 ) - (237,236 )
Shares cancelled March 20, 2019 (109,006,861 ) (109,007 ) 109,007 - - - - -
Foreign currency translation adjustment - - - - 9,752 - (445 ) 9,307
Loss for the period - - - - - (488,386 ) (51,626 ) (540,012 )
Balance at September 30, 2019 1,032,466,000 $ 1,032,466 $ - $ 17,149,050 $ 12,319 $ (18,909,705 ) $ (52,071 ) $ (767,941 )</t>
  </si>
  <si>
    <t>Schedule of foreign currency transactions</t>
  </si>
  <si>
    <t xml:space="preserve"> As of
2019 2018
RMB: US$ exchange rate 6.9668 6.8764
The Year ended
　 2019 2018
RMB: US$ exchange rate　 6.9072 6.6146 </t>
  </si>
  <si>
    <t>Schedule of earnings (loss) per share</t>
  </si>
  <si>
    <t xml:space="preserve"> For
the Year Ended
2019 2018
Statement of Operations Summary Information:
Net loss $ (540,013 ) $ (147,797 )
Weighted-average common shares outstanding - basic and diluted 1,111,010,670 758,974,259
Net loss per share, basic and diluted $ 0.00 $ 0.00 </t>
  </si>
  <si>
    <t>Cash and Cash Equivalents (Tables)</t>
  </si>
  <si>
    <t>Schedule of cash and cash equivalents</t>
  </si>
  <si>
    <t xml:space="preserve"> As
of As of
Bank Deposits-China &amp; HK 95,522 37,555
$ 95,522 $ 37,555 </t>
  </si>
  <si>
    <t>Other Receivable, Net (Tables)</t>
  </si>
  <si>
    <t>Schedule of other receivable</t>
  </si>
  <si>
    <t xml:space="preserve"> As of As of
Rental and POS machine deposits 14,241 -
Others 94,336 21,324
Less: Allowance for doubtful accounts (24,499 ) -
$ 84,078 $ 21,324 </t>
  </si>
  <si>
    <t>Advances to Suppliers (Tables)</t>
  </si>
  <si>
    <t>Schedule of advances to suppliers</t>
  </si>
  <si>
    <t xml:space="preserve"> As
of As of
Purchases of scientific research equipment 48,344 -
$ 48,344 $ - </t>
  </si>
  <si>
    <t>Inventory (Tables)</t>
  </si>
  <si>
    <t>Schedule of inventory</t>
  </si>
  <si>
    <t xml:space="preserve"> As of As of
Working in process 421,533 -
Inventories - Juice - -
$ 421,533 $ - </t>
  </si>
  <si>
    <t>Operating Lease Right-of-Use Asset and Liabilities (Tables)</t>
  </si>
  <si>
    <t>Schedule of right-of-use asset</t>
  </si>
  <si>
    <t xml:space="preserve">As
of As of
Operating lease right-of-use asset 202,976 -
$ 202,976 $ -
As
of As of
Operating lease liability - current portion (31,017 )
Operating lease liability (172,610 ) -
$ (203,627 ) $ -
September 1,
Weighted Average Remaining Lease Term (Year) 3
Weighted Average Discount Rate 4.75 % </t>
  </si>
  <si>
    <t>Schedule of maturities of lease liabilities</t>
  </si>
  <si>
    <t>Advances from Customers (Tables)</t>
  </si>
  <si>
    <t>Schedule of Advances from Customers</t>
  </si>
  <si>
    <t xml:space="preserve"> As
of As of
Advances from customers (1) 430,616 -
$ 430,616 $ -
(1) On
October 15, 2019, JSEL entered into a clinical cooperation agreement (the "Clinical Cooperation Agreement") with Shenzhen
Saikun Biotechnology Co., Ltd. ("Saikun"). Pursuant to the Clinical Cooperation Agreement, Saikun agreed to pay JSEL
5.5 million RMB as the total preordering payment. 1.5 million RMB and 1.5 million RMB were delivered to JSEL respectively on September
7 and September 27, 2019. The parties are working on the timing for payment of the remaining 2.5 million RMB due under the Clinical
Cooperation Agreement. In exchange, JSEL is obligated to purchase all the components of a Chamber from Kangzi, fully assemble
it, and conduct a clinical trial with Saikun, third-party hospital partners, and patients using the Chamber. Specifically, after
receiving the full amount of payment from Saikun, JSEL shall transport the Chamber to its preferred location, properly install
it, and conduct a clinical trial that lasts at least one month.</t>
  </si>
  <si>
    <t>Accrued Expenses and Other Payables (Tables)</t>
  </si>
  <si>
    <t>Schedule of accrued expenses and other payables</t>
  </si>
  <si>
    <t xml:space="preserve"> As of As of
Accrued payroll 30,674 7,589
Other Payables - 9,039
$ 30,674 $ 16,628 </t>
  </si>
  <si>
    <t>Schedule of operating lease liability</t>
  </si>
  <si>
    <t xml:space="preserve"> As
of As of
Operating lease liability - current portion (31,017 )
Operating lease liability (172,610 ) -
$ (203,627 ) $ - </t>
  </si>
  <si>
    <t>The Company and Significant Accounting Policies (Details)</t>
  </si>
  <si>
    <t>HP Technology Limited [Member]</t>
  </si>
  <si>
    <t>Name of Company</t>
  </si>
  <si>
    <t>HP Technology Limited</t>
  </si>
  <si>
    <t>Place of incorporation</t>
  </si>
  <si>
    <t>British Virgin Islands</t>
  </si>
  <si>
    <t>Attributable equity interest %</t>
  </si>
  <si>
    <t>100.00%</t>
  </si>
  <si>
    <t>Heyu Healthcare Technology Limited [Member]</t>
  </si>
  <si>
    <t>Heyu Healthcare Technology Limited</t>
  </si>
  <si>
    <t>Hong Kong</t>
  </si>
  <si>
    <t>JSEL [Member]</t>
  </si>
  <si>
    <t>JSEL</t>
  </si>
  <si>
    <t>The PRC</t>
  </si>
  <si>
    <t>Kangzi [Member]</t>
  </si>
  <si>
    <t>Kangzi</t>
  </si>
  <si>
    <t>60.00%</t>
  </si>
  <si>
    <t>The Company and Significant Accounting Policies (Details 1)</t>
  </si>
  <si>
    <t>Sep. 01, 2019</t>
  </si>
  <si>
    <t>Weighted Average Remaining Lease Term (Year)</t>
  </si>
  <si>
    <t>3 years</t>
  </si>
  <si>
    <t>Weighted Average Discount Rate</t>
  </si>
  <si>
    <t>4.75%</t>
  </si>
  <si>
    <t>The Company and Significant Accounting Policies (Details 2)</t>
  </si>
  <si>
    <t>Dec. 31, 2019USD ($)</t>
  </si>
  <si>
    <t>Fiscal 2019</t>
  </si>
  <si>
    <t>Fiscal 2020</t>
  </si>
  <si>
    <t>Fiscal 2021</t>
  </si>
  <si>
    <t>Fiscal 2022</t>
  </si>
  <si>
    <t>Total Lease payments</t>
  </si>
  <si>
    <t>Less Imputed interest</t>
  </si>
  <si>
    <t>Present value of lease liabilities</t>
  </si>
  <si>
    <t>The Company and Significant Accounting Policies (Details 3) - USD ($)</t>
  </si>
  <si>
    <t>Heyu Biological Shareholders' Equity [Member] | Common Stock [Member]</t>
  </si>
  <si>
    <t>Balance</t>
  </si>
  <si>
    <t>Balance, shares</t>
  </si>
  <si>
    <t>Heyu Biological Shareholders' Equity [Member] | Shares to be cancelled [Member]</t>
  </si>
  <si>
    <t>Heyu Biological Shareholders' Equity [Member] | Additional Paid in Capital [Member]</t>
  </si>
  <si>
    <t>Heyu Biological Shareholders' Equity [Member] | Accumulated Other Comprehensive Income [Member]</t>
  </si>
  <si>
    <t>Heyu Biological Shareholders' Equity [Member] | Accumulated Deficit [Member]</t>
  </si>
  <si>
    <t>Non - controlling Interest [Member]</t>
  </si>
  <si>
    <t>The Company and Significant Accounting Policies (Details 4) - RMB [Member]</t>
  </si>
  <si>
    <t>US$ exchange rate</t>
  </si>
  <si>
    <t>The Company and Significant Accounting Policies (Details 5) - USD ($)</t>
  </si>
  <si>
    <t>Statement of Operations Summary Information:</t>
  </si>
  <si>
    <t>Net loss</t>
  </si>
  <si>
    <t>Weighted-average common shares outstanding - basic and diluted</t>
  </si>
  <si>
    <t>Net loss per share, basic and diluted</t>
  </si>
  <si>
    <t>The Company and Significant Accounting Policies (Details Textual) - USD ($)</t>
  </si>
  <si>
    <t>1 Months Ended</t>
  </si>
  <si>
    <t>Apr. 18, 2018</t>
  </si>
  <si>
    <t>Jan. 17, 2019</t>
  </si>
  <si>
    <t>The Company and Significant Accounting Policies (Textual)</t>
  </si>
  <si>
    <t>Operating lease right-of-use, assets</t>
  </si>
  <si>
    <t>Office space lease</t>
  </si>
  <si>
    <t>Selling costs</t>
  </si>
  <si>
    <t>Shanghai Kangzi Medical Technology Co., Ltd [Member]</t>
  </si>
  <si>
    <t>Percentage of issued and outstanding shares of common stock</t>
  </si>
  <si>
    <t>90.00%</t>
  </si>
  <si>
    <t>Share Purchase Agreement [Member]</t>
  </si>
  <si>
    <t>98.91%</t>
  </si>
  <si>
    <t>Aggregate purchase price</t>
  </si>
  <si>
    <t>Purchaser acquired shares</t>
  </si>
  <si>
    <t>Going Concern (Details) - USD ($)</t>
  </si>
  <si>
    <t>Going Concern (Textual)</t>
  </si>
  <si>
    <t>Working capital deficit</t>
  </si>
  <si>
    <t>Cash and Cash Equivalents (Details) - USD ($)</t>
  </si>
  <si>
    <t>Bank Deposits-China &amp; HK [Member]</t>
  </si>
  <si>
    <t>Other Receivable, Net (Details) - USD ($)</t>
  </si>
  <si>
    <t>Rental and POS machine deposits</t>
  </si>
  <si>
    <t>Others</t>
  </si>
  <si>
    <t>Less: Allowance for doubtful accounts</t>
  </si>
  <si>
    <t>Other Receivable, Net (Details Textual) - Fujian Shanzhiling Biological Technology Co., Ltd. [Member] - USD ($)</t>
  </si>
  <si>
    <t>Oct. 08, 2018</t>
  </si>
  <si>
    <t>Acquirer agreed to acquire outstanding capital percentage</t>
  </si>
  <si>
    <t>51.00%</t>
  </si>
  <si>
    <t>Acquisition related amount</t>
  </si>
  <si>
    <t>Advances to Suppliers (Details) - USD ($)</t>
  </si>
  <si>
    <t>Purchases of scientific research equipment</t>
  </si>
  <si>
    <t>Inventory (Details) - USD ($)</t>
  </si>
  <si>
    <t>Work in progress</t>
  </si>
  <si>
    <t>Inventory, net</t>
  </si>
  <si>
    <t>Operating Lease Right-of-Use Asset and Liabilities (Details) - USD ($)</t>
  </si>
  <si>
    <t>Office space [Member]</t>
  </si>
  <si>
    <t>Operating Lease Right-of-Use Asset and Liabilities (Details 1) - USD ($)</t>
  </si>
  <si>
    <t>Notes To Financial Statements Abstract</t>
  </si>
  <si>
    <t>Operating Lease Right-of-Use Asset and Liabilities (Details 2)</t>
  </si>
  <si>
    <t>Advances from Customers (Details) - USD ($)</t>
  </si>
  <si>
    <t>[1]</t>
  </si>
  <si>
    <t>On October 15, 2019, JSEL entered into a clinical cooperation agreement (the "Clinical Cooperation Agreement") with Shenzhen Saikun Biotechnology Co., Ltd. (Saikun). Pursuant to the Clinical Cooperation Agreement, Saikun agreed to pay JSEL 5.5 million RMB as the total preordering payment. 1.5 million RMB and 1.5 million RMB were delivered to JSEL respectively on September 7 and September 27, 2019. The parties are working on the timing for payment of the remaining 2.5 million RMB due under the Clinical Cooperation Agreement. In exchange, JSEL is obligated to purchase all the components of a Chamber from Kangzi, fully assemble it, and conduct a clinical trial with Saikun, third-party hospital partners, and patients using the Chamber. Specifically, after receiving the full amount of payment from Saikun, JSEL shall transport the Chamber to its preferred location, properly install it, and conduct a clinical trial that lasts at least one month.</t>
  </si>
  <si>
    <t>Advances from Customers (Details Textual)</t>
  </si>
  <si>
    <t>Oct. 15, 2019</t>
  </si>
  <si>
    <t>Advances from customers,description</t>
  </si>
  <si>
    <t>JSEL entered into a clinical cooperation agreement (the "Clinical Cooperation Agreement") with Shenzhen Saikun Biotechnology Co., Ltd. ("Saikun"). Pursuant to the Clinical Cooperation Agreement, Saikun agreed to pay JSEL 5.5 million RMB as the total preordering payment. 1.5 million RMB and 1.5 million RMB were delivered to JSEL respectively on September 7 and September 27, 2019. The parties are working on the timing for payment of the remaining 2.5 million RMB due under the Clinical Cooperation Agreement. In exchange, JSEL is obligated to purchase all the components of a Chamber from Kangzi, fully assemble it, and conduct a clinical trial with Saikun, third-party hospital partners, and patients using the Chamber. Specifically, after receiving the full amount of payment from Saikun, JSEL shall transport the Chamber to its preferred location, properly install it, and conduct a clinical trial that lasts at least one month.</t>
  </si>
  <si>
    <t>Accrued Expenses and Other Payables (Details) - USD ($)</t>
  </si>
  <si>
    <t>Accrued payroll</t>
  </si>
  <si>
    <t>Other Payables</t>
  </si>
  <si>
    <t>Total accounts payable and accrued expenses</t>
  </si>
  <si>
    <t>Accrued Expenses and Other Payables (Details 1) - USD ($)</t>
  </si>
  <si>
    <t>Related Party Transactions (Details) - USD ($)</t>
  </si>
  <si>
    <t>Related Party Transactions (Textual)</t>
  </si>
  <si>
    <t>Related party payable</t>
  </si>
  <si>
    <t>Equity (Details) - USD ($)</t>
  </si>
  <si>
    <t>Sep. 11, 2018</t>
  </si>
  <si>
    <t>Apr. 13, 2018</t>
  </si>
  <si>
    <t>Mar. 12, 2018</t>
  </si>
  <si>
    <t>Mar. 15, 2019</t>
  </si>
  <si>
    <t>Oct. 30, 2018</t>
  </si>
  <si>
    <t>Jul. 30, 2018</t>
  </si>
  <si>
    <t>Equity (Textual)</t>
  </si>
  <si>
    <t>Increase authorized shares of common stock shares minimum</t>
  </si>
  <si>
    <t>Increase authorized shares of common stock shares maximum</t>
  </si>
  <si>
    <t>Reverse split, description</t>
  </si>
  <si>
    <t>The Nevada Secretary of State approved the Company's certificate of amendment to amend its Articles of Incorporation to effectuate a 100-for-1 forward stock split.</t>
  </si>
  <si>
    <t>The Board of the Company, with the consent of the majority shareholder, voted for a 1-for-464 reverse stock split. On April 11, 2018 the reverse split became effective.</t>
  </si>
  <si>
    <t>All common share amounts and per share amounts in the financial statements and disclosures have been presented giving effect to the 1-for-464 reverse split that became effective on April 11, 2018, and the 100-for-1 forward stock split that became effective on September 11, 2018.</t>
  </si>
  <si>
    <t>Shares of common stock in exchange for reduction in related party payable</t>
  </si>
  <si>
    <t>Par value of common stock</t>
  </si>
  <si>
    <t>Common Stock [Member] | Minimum [Member]</t>
  </si>
  <si>
    <t>Common Stock [Member] | Maximum [Member]</t>
  </si>
  <si>
    <t>Share Cancellation Agreement [Member]</t>
  </si>
  <si>
    <t>Purchaser acquired shares percentage</t>
  </si>
  <si>
    <t>Income Taxes (Details)</t>
  </si>
  <si>
    <t>CHINA [Member]</t>
  </si>
  <si>
    <t>Income Taxes (Textual)</t>
  </si>
  <si>
    <t>Income tax rate</t>
  </si>
  <si>
    <t>25.00%</t>
  </si>
  <si>
    <t>HONG KONG [Member]</t>
  </si>
  <si>
    <t>16.50%</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D17" s="5" t="n">
        <v>10320000</v>
      </c>
    </row>
    <row r="18" spans="1:4">
      <c r="A18" s="4" t="s">
        <v>32</v>
      </c>
      <c r="B18" s="4" t="s">
        <v>11</v>
      </c>
    </row>
    <row r="19" spans="1:4">
      <c r="A19" s="4" t="s">
        <v>33</v>
      </c>
      <c r="B19" s="4" t="s">
        <v>11</v>
      </c>
    </row>
    <row r="20" spans="1:4">
      <c r="A20" s="4" t="s">
        <v>34</v>
      </c>
      <c r="C20" s="6" t="n">
        <v>1032466000</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45</v>
      </c>
      <c r="B9" s="4" t="s">
        <v>209</v>
      </c>
    </row>
    <row r="10" spans="1:2">
      <c r="A10" s="4" t="s">
        <v>210</v>
      </c>
      <c r="B10" s="4" t="s">
        <v>211</v>
      </c>
    </row>
    <row r="11" spans="1:2">
      <c r="A11" s="4" t="s">
        <v>212</v>
      </c>
      <c r="B11" s="4" t="s">
        <v>213</v>
      </c>
    </row>
    <row r="12" spans="1:2">
      <c r="A12" s="4" t="s">
        <v>214</v>
      </c>
      <c r="B12" s="4" t="s">
        <v>215</v>
      </c>
    </row>
    <row r="13" spans="1:2">
      <c r="A13" s="4" t="s">
        <v>87</v>
      </c>
      <c r="B13" s="4" t="s">
        <v>216</v>
      </c>
    </row>
    <row r="14" spans="1:2">
      <c r="A14" s="4" t="s">
        <v>217</v>
      </c>
      <c r="B14" s="4" t="s">
        <v>218</v>
      </c>
    </row>
    <row r="15" spans="1:2">
      <c r="A15" s="4" t="s">
        <v>194</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95522</v>
      </c>
      <c r="C3" s="5" t="n">
        <v>37555</v>
      </c>
    </row>
    <row r="4" spans="1:3">
      <c r="A4" s="4" t="s">
        <v>44</v>
      </c>
      <c r="B4" s="6" t="n">
        <v>84078</v>
      </c>
      <c r="C4" s="6" t="n">
        <v>21324</v>
      </c>
    </row>
    <row r="5" spans="1:3">
      <c r="A5" s="4" t="s">
        <v>45</v>
      </c>
      <c r="B5" s="6" t="n">
        <v>48344</v>
      </c>
      <c r="C5" s="4" t="s">
        <v>46</v>
      </c>
    </row>
    <row r="6" spans="1:3">
      <c r="A6" s="4" t="s">
        <v>47</v>
      </c>
      <c r="B6" s="6" t="n">
        <v>421533</v>
      </c>
      <c r="C6" s="4" t="s">
        <v>46</v>
      </c>
    </row>
    <row r="7" spans="1:3">
      <c r="A7" s="4" t="s">
        <v>48</v>
      </c>
      <c r="B7" s="6" t="n">
        <v>649477</v>
      </c>
      <c r="C7" s="6" t="n">
        <v>58879</v>
      </c>
    </row>
    <row r="8" spans="1:3">
      <c r="A8" s="3" t="s">
        <v>49</v>
      </c>
    </row>
    <row r="9" spans="1:3">
      <c r="A9" s="4" t="s">
        <v>50</v>
      </c>
      <c r="B9" s="6" t="n">
        <v>202976</v>
      </c>
      <c r="C9" s="4" t="s">
        <v>46</v>
      </c>
    </row>
    <row r="10" spans="1:3">
      <c r="A10" s="4" t="s">
        <v>51</v>
      </c>
      <c r="B10" s="6" t="n">
        <v>202976</v>
      </c>
      <c r="C10" s="4" t="s">
        <v>46</v>
      </c>
    </row>
    <row r="11" spans="1:3">
      <c r="A11" s="4" t="s">
        <v>52</v>
      </c>
      <c r="B11" s="6" t="n">
        <v>852453</v>
      </c>
      <c r="C11" s="6" t="n">
        <v>58879</v>
      </c>
    </row>
    <row r="12" spans="1:3">
      <c r="A12" s="3" t="s">
        <v>53</v>
      </c>
    </row>
    <row r="13" spans="1:3">
      <c r="A13" s="4" t="s">
        <v>54</v>
      </c>
      <c r="B13" s="6" t="n">
        <v>80700</v>
      </c>
      <c r="C13" s="4" t="s">
        <v>46</v>
      </c>
    </row>
    <row r="14" spans="1:3">
      <c r="A14" s="4" t="s">
        <v>55</v>
      </c>
      <c r="B14" s="6" t="n">
        <v>30674</v>
      </c>
      <c r="C14" s="6" t="n">
        <v>16628</v>
      </c>
    </row>
    <row r="15" spans="1:3">
      <c r="A15" s="4" t="s">
        <v>56</v>
      </c>
      <c r="B15" s="6" t="n">
        <v>430616</v>
      </c>
      <c r="C15" s="4" t="s">
        <v>46</v>
      </c>
    </row>
    <row r="16" spans="1:3">
      <c r="A16" s="4" t="s">
        <v>57</v>
      </c>
      <c r="B16" s="6" t="n">
        <v>28</v>
      </c>
      <c r="C16" s="6" t="n">
        <v>23</v>
      </c>
    </row>
    <row r="17" spans="1:3">
      <c r="A17" s="4" t="s">
        <v>58</v>
      </c>
      <c r="B17" s="6" t="n">
        <v>31017</v>
      </c>
      <c r="C17" s="4" t="s">
        <v>46</v>
      </c>
    </row>
    <row r="18" spans="1:3">
      <c r="A18" s="4" t="s">
        <v>59</v>
      </c>
      <c r="B18" s="6" t="n">
        <v>874749</v>
      </c>
      <c r="C18" s="6" t="n">
        <v>279464</v>
      </c>
    </row>
    <row r="19" spans="1:3">
      <c r="A19" s="4" t="s">
        <v>60</v>
      </c>
      <c r="B19" s="6" t="n">
        <v>1447784</v>
      </c>
      <c r="C19" s="6" t="n">
        <v>296115</v>
      </c>
    </row>
    <row r="20" spans="1:3">
      <c r="A20" s="3" t="s">
        <v>61</v>
      </c>
    </row>
    <row r="21" spans="1:3">
      <c r="A21" s="4" t="s">
        <v>62</v>
      </c>
      <c r="B21" s="6" t="n">
        <v>172610</v>
      </c>
      <c r="C21" s="4" t="s">
        <v>46</v>
      </c>
    </row>
    <row r="22" spans="1:3">
      <c r="A22" s="4" t="s">
        <v>63</v>
      </c>
      <c r="B22" s="6" t="n">
        <v>172610</v>
      </c>
      <c r="C22" s="4" t="s">
        <v>46</v>
      </c>
    </row>
    <row r="23" spans="1:3">
      <c r="A23" s="4" t="s">
        <v>64</v>
      </c>
      <c r="B23" s="6" t="n">
        <v>1620394</v>
      </c>
      <c r="C23" s="6" t="n">
        <v>296115</v>
      </c>
    </row>
    <row r="24" spans="1:3">
      <c r="A24" s="3" t="s">
        <v>65</v>
      </c>
    </row>
    <row r="25" spans="1:3">
      <c r="A25" s="4" t="s">
        <v>66</v>
      </c>
      <c r="B25" s="6" t="n">
        <v>1032466</v>
      </c>
      <c r="C25" s="6" t="n">
        <v>1141473</v>
      </c>
    </row>
    <row r="26" spans="1:3">
      <c r="A26" s="4" t="s">
        <v>67</v>
      </c>
      <c r="B26" s="4" t="s">
        <v>46</v>
      </c>
      <c r="C26" s="6" t="n">
        <v>-109007</v>
      </c>
    </row>
    <row r="27" spans="1:3">
      <c r="A27" s="4" t="s">
        <v>68</v>
      </c>
      <c r="B27" s="6" t="n">
        <v>17149050</v>
      </c>
      <c r="C27" s="6" t="n">
        <v>17149050</v>
      </c>
    </row>
    <row r="28" spans="1:3">
      <c r="A28" s="4" t="s">
        <v>69</v>
      </c>
      <c r="B28" s="6" t="n">
        <v>12319</v>
      </c>
      <c r="C28" s="6" t="n">
        <v>2567</v>
      </c>
    </row>
    <row r="29" spans="1:3">
      <c r="A29" s="4" t="s">
        <v>70</v>
      </c>
      <c r="B29" s="6" t="n">
        <v>-18909705</v>
      </c>
      <c r="C29" s="6" t="n">
        <v>-18421319</v>
      </c>
    </row>
    <row r="30" spans="1:3">
      <c r="A30" s="4" t="s">
        <v>71</v>
      </c>
      <c r="B30" s="6" t="n">
        <v>-715870</v>
      </c>
      <c r="C30" s="6" t="n">
        <v>-237236</v>
      </c>
    </row>
    <row r="31" spans="1:3">
      <c r="A31" s="4" t="s">
        <v>72</v>
      </c>
      <c r="B31" s="6" t="n">
        <v>-52071</v>
      </c>
      <c r="C31" s="4" t="s">
        <v>46</v>
      </c>
    </row>
    <row r="32" spans="1:3">
      <c r="A32" s="4" t="s">
        <v>73</v>
      </c>
      <c r="B32" s="6" t="n">
        <v>-767941</v>
      </c>
      <c r="C32" s="6" t="n">
        <v>-237236</v>
      </c>
    </row>
    <row r="33" spans="1:3">
      <c r="A33" s="4" t="s">
        <v>74</v>
      </c>
      <c r="B33" s="5" t="n">
        <v>852453</v>
      </c>
      <c r="C33" s="5" t="n">
        <v>58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5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1"/>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9"/>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35"/>
  </cols>
  <sheetData>
    <row r="1" spans="1:2">
      <c r="A1" s="1" t="s">
        <v>267</v>
      </c>
      <c r="B1" s="2" t="s">
        <v>1</v>
      </c>
    </row>
    <row r="2" spans="1:2">
      <c r="B2" s="2" t="s">
        <v>2</v>
      </c>
    </row>
    <row r="3" spans="1:2">
      <c r="A3" s="4" t="s">
        <v>268</v>
      </c>
    </row>
    <row r="4" spans="1:2">
      <c r="A4" s="4" t="s">
        <v>269</v>
      </c>
      <c r="B4" s="4" t="s">
        <v>270</v>
      </c>
    </row>
    <row r="5" spans="1:2">
      <c r="A5" s="4" t="s">
        <v>271</v>
      </c>
      <c r="B5" s="4" t="s">
        <v>272</v>
      </c>
    </row>
    <row r="6" spans="1:2">
      <c r="A6" s="4" t="s">
        <v>273</v>
      </c>
      <c r="B6" s="4" t="s">
        <v>274</v>
      </c>
    </row>
    <row r="7" spans="1:2">
      <c r="A7" s="4" t="s">
        <v>275</v>
      </c>
    </row>
    <row r="8" spans="1:2">
      <c r="A8" s="4" t="s">
        <v>269</v>
      </c>
      <c r="B8" s="4" t="s">
        <v>276</v>
      </c>
    </row>
    <row r="9" spans="1:2">
      <c r="A9" s="4" t="s">
        <v>271</v>
      </c>
      <c r="B9" s="4" t="s">
        <v>277</v>
      </c>
    </row>
    <row r="10" spans="1:2">
      <c r="A10" s="4" t="s">
        <v>273</v>
      </c>
      <c r="B10" s="4" t="s">
        <v>274</v>
      </c>
    </row>
    <row r="11" spans="1:2">
      <c r="A11" s="4" t="s">
        <v>278</v>
      </c>
    </row>
    <row r="12" spans="1:2">
      <c r="A12" s="4" t="s">
        <v>269</v>
      </c>
      <c r="B12" s="4" t="s">
        <v>279</v>
      </c>
    </row>
    <row r="13" spans="1:2">
      <c r="A13" s="4" t="s">
        <v>271</v>
      </c>
      <c r="B13" s="4" t="s">
        <v>280</v>
      </c>
    </row>
    <row r="14" spans="1:2">
      <c r="A14" s="4" t="s">
        <v>273</v>
      </c>
      <c r="B14" s="4" t="s">
        <v>274</v>
      </c>
    </row>
    <row r="15" spans="1:2">
      <c r="A15" s="4" t="s">
        <v>281</v>
      </c>
    </row>
    <row r="16" spans="1:2">
      <c r="A16" s="4" t="s">
        <v>269</v>
      </c>
      <c r="B16" s="4" t="s">
        <v>282</v>
      </c>
    </row>
    <row r="17" spans="1:2">
      <c r="A17" s="4" t="s">
        <v>271</v>
      </c>
      <c r="B17" s="4" t="s">
        <v>280</v>
      </c>
    </row>
    <row r="18" spans="1:2">
      <c r="A18" s="4" t="s">
        <v>273</v>
      </c>
      <c r="B1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284</v>
      </c>
      <c r="B1" s="2" t="s">
        <v>285</v>
      </c>
    </row>
    <row r="2" spans="1:2">
      <c r="A2" s="3" t="s">
        <v>152</v>
      </c>
    </row>
    <row r="3" spans="1:2">
      <c r="A3" s="4" t="s">
        <v>286</v>
      </c>
      <c r="B3" s="4" t="s">
        <v>287</v>
      </c>
    </row>
    <row r="4" spans="1:2">
      <c r="A4" s="4" t="s">
        <v>288</v>
      </c>
      <c r="B4" s="4" t="s">
        <v>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1</v>
      </c>
    </row>
    <row r="2" spans="1:3">
      <c r="A2" s="3" t="s">
        <v>76</v>
      </c>
    </row>
    <row r="3" spans="1:3">
      <c r="A3" s="4" t="s">
        <v>77</v>
      </c>
      <c r="B3" s="7" t="n">
        <v>0.001</v>
      </c>
      <c r="C3" s="7" t="n">
        <v>0.001</v>
      </c>
    </row>
    <row r="4" spans="1:3">
      <c r="A4" s="4" t="s">
        <v>78</v>
      </c>
      <c r="B4" s="6" t="n">
        <v>2000000000</v>
      </c>
      <c r="C4" s="6" t="n">
        <v>2000000000</v>
      </c>
    </row>
    <row r="5" spans="1:3">
      <c r="A5" s="4" t="s">
        <v>79</v>
      </c>
      <c r="B5" s="6" t="n">
        <v>1032466000</v>
      </c>
      <c r="C5" s="6" t="n">
        <v>1141472861</v>
      </c>
    </row>
    <row r="6" spans="1:3">
      <c r="A6" s="4" t="s">
        <v>80</v>
      </c>
      <c r="B6" s="6" t="n">
        <v>1032466000</v>
      </c>
      <c r="C6" s="6" t="n">
        <v>114147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90</v>
      </c>
      <c r="B1" s="2" t="s">
        <v>291</v>
      </c>
    </row>
    <row r="2" spans="1:2">
      <c r="A2" s="3" t="s">
        <v>152</v>
      </c>
    </row>
    <row r="3" spans="1:2">
      <c r="A3" s="4" t="s">
        <v>292</v>
      </c>
      <c r="B3" s="5" t="n">
        <v>25409</v>
      </c>
    </row>
    <row r="4" spans="1:2">
      <c r="A4" s="4" t="s">
        <v>293</v>
      </c>
      <c r="B4" s="6" t="n">
        <v>77074</v>
      </c>
    </row>
    <row r="5" spans="1:2">
      <c r="A5" s="4" t="s">
        <v>294</v>
      </c>
      <c r="B5" s="6" t="n">
        <v>79615</v>
      </c>
    </row>
    <row r="6" spans="1:2">
      <c r="A6" s="4" t="s">
        <v>295</v>
      </c>
      <c r="B6" s="6" t="n">
        <v>54206</v>
      </c>
    </row>
    <row r="7" spans="1:2">
      <c r="A7" s="4" t="s">
        <v>296</v>
      </c>
      <c r="B7" s="6" t="n">
        <v>236304</v>
      </c>
    </row>
    <row r="8" spans="1:2">
      <c r="A8" s="4" t="s">
        <v>297</v>
      </c>
      <c r="B8" s="6" t="n">
        <v>21005</v>
      </c>
    </row>
    <row r="9" spans="1:2">
      <c r="A9" s="4" t="s">
        <v>298</v>
      </c>
      <c r="B9" s="5" t="n">
        <v>215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41</v>
      </c>
    </row>
    <row r="3" spans="1:3">
      <c r="A3" s="4" t="s">
        <v>300</v>
      </c>
    </row>
    <row r="4" spans="1:3">
      <c r="A4" s="4" t="s">
        <v>301</v>
      </c>
      <c r="B4" s="5" t="n">
        <v>1141473</v>
      </c>
      <c r="C4" s="5" t="n">
        <v>150642</v>
      </c>
    </row>
    <row r="5" spans="1:3">
      <c r="A5" s="4" t="s">
        <v>302</v>
      </c>
      <c r="B5" s="6" t="n">
        <v>1141472861</v>
      </c>
      <c r="C5" s="6" t="n">
        <v>150642240</v>
      </c>
    </row>
    <row r="6" spans="1:3">
      <c r="A6" s="4" t="s">
        <v>126</v>
      </c>
      <c r="B6" s="5" t="n">
        <v>-109007</v>
      </c>
    </row>
    <row r="7" spans="1:3">
      <c r="A7" s="4" t="s">
        <v>127</v>
      </c>
      <c r="B7" s="6" t="n">
        <v>-109006861</v>
      </c>
    </row>
    <row r="8" spans="1:3">
      <c r="A8" s="4" t="s">
        <v>98</v>
      </c>
      <c r="B8" s="4" t="s">
        <v>46</v>
      </c>
      <c r="C8" s="4" t="s">
        <v>46</v>
      </c>
    </row>
    <row r="9" spans="1:3">
      <c r="A9" s="4" t="s">
        <v>123</v>
      </c>
      <c r="B9" s="4" t="s">
        <v>46</v>
      </c>
      <c r="C9" s="4" t="s">
        <v>46</v>
      </c>
    </row>
    <row r="10" spans="1:3">
      <c r="A10" s="4" t="s">
        <v>114</v>
      </c>
      <c r="C10" s="5" t="n">
        <v>-150318</v>
      </c>
    </row>
    <row r="11" spans="1:3">
      <c r="A11" s="4" t="s">
        <v>115</v>
      </c>
      <c r="C11" s="6" t="n">
        <v>-150317580</v>
      </c>
    </row>
    <row r="12" spans="1:3">
      <c r="A12" s="4" t="s">
        <v>116</v>
      </c>
      <c r="C12" s="5" t="n">
        <v>32141</v>
      </c>
    </row>
    <row r="13" spans="1:3">
      <c r="A13" s="4" t="s">
        <v>117</v>
      </c>
      <c r="C13" s="6" t="n">
        <v>32141340</v>
      </c>
    </row>
    <row r="14" spans="1:3">
      <c r="A14" s="4" t="s">
        <v>118</v>
      </c>
      <c r="C14" s="5" t="n">
        <v>1000000</v>
      </c>
    </row>
    <row r="15" spans="1:3">
      <c r="A15" s="4" t="s">
        <v>119</v>
      </c>
      <c r="C15" s="6" t="n">
        <v>1000000000</v>
      </c>
    </row>
    <row r="16" spans="1:3">
      <c r="A16" s="4" t="s">
        <v>120</v>
      </c>
      <c r="C16" s="5" t="n">
        <v>109007</v>
      </c>
    </row>
    <row r="17" spans="1:3">
      <c r="A17" s="4" t="s">
        <v>121</v>
      </c>
      <c r="C17" s="6" t="n">
        <v>109006861</v>
      </c>
    </row>
    <row r="18" spans="1:3">
      <c r="A18" s="4" t="s">
        <v>67</v>
      </c>
      <c r="C18" s="4" t="s">
        <v>46</v>
      </c>
    </row>
    <row r="19" spans="1:3">
      <c r="A19" s="4" t="s">
        <v>122</v>
      </c>
      <c r="C19" s="4" t="s">
        <v>46</v>
      </c>
    </row>
    <row r="20" spans="1:3">
      <c r="A20" s="4" t="s">
        <v>301</v>
      </c>
      <c r="B20" s="5" t="n">
        <v>1032466</v>
      </c>
      <c r="C20" s="5" t="n">
        <v>1141473</v>
      </c>
    </row>
    <row r="21" spans="1:3">
      <c r="A21" s="4" t="s">
        <v>302</v>
      </c>
      <c r="B21" s="6" t="n">
        <v>1032466000</v>
      </c>
      <c r="C21" s="6" t="n">
        <v>1141472861</v>
      </c>
    </row>
    <row r="22" spans="1:3">
      <c r="A22" s="4" t="s">
        <v>303</v>
      </c>
    </row>
    <row r="23" spans="1:3">
      <c r="A23" s="4" t="s">
        <v>301</v>
      </c>
      <c r="B23" s="5" t="n">
        <v>-109007</v>
      </c>
      <c r="C23" s="4" t="s">
        <v>46</v>
      </c>
    </row>
    <row r="24" spans="1:3">
      <c r="A24" s="4" t="s">
        <v>126</v>
      </c>
      <c r="B24" s="6" t="n">
        <v>109007</v>
      </c>
    </row>
    <row r="25" spans="1:3">
      <c r="A25" s="4" t="s">
        <v>98</v>
      </c>
      <c r="B25" s="4" t="s">
        <v>46</v>
      </c>
      <c r="C25" s="4" t="s">
        <v>46</v>
      </c>
    </row>
    <row r="26" spans="1:3">
      <c r="A26" s="4" t="s">
        <v>123</v>
      </c>
      <c r="B26" s="4" t="s">
        <v>46</v>
      </c>
      <c r="C26" s="4" t="s">
        <v>46</v>
      </c>
    </row>
    <row r="27" spans="1:3">
      <c r="A27" s="4" t="s">
        <v>114</v>
      </c>
      <c r="C27" s="4" t="s">
        <v>46</v>
      </c>
    </row>
    <row r="28" spans="1:3">
      <c r="A28" s="4" t="s">
        <v>116</v>
      </c>
      <c r="C28" s="4" t="s">
        <v>46</v>
      </c>
    </row>
    <row r="29" spans="1:3">
      <c r="A29" s="4" t="s">
        <v>118</v>
      </c>
      <c r="C29" s="4" t="s">
        <v>46</v>
      </c>
    </row>
    <row r="30" spans="1:3">
      <c r="A30" s="4" t="s">
        <v>120</v>
      </c>
      <c r="C30" s="4" t="s">
        <v>46</v>
      </c>
    </row>
    <row r="31" spans="1:3">
      <c r="A31" s="4" t="s">
        <v>67</v>
      </c>
      <c r="C31" s="6" t="n">
        <v>-109007</v>
      </c>
    </row>
    <row r="32" spans="1:3">
      <c r="A32" s="4" t="s">
        <v>122</v>
      </c>
      <c r="C32" s="4" t="s">
        <v>46</v>
      </c>
    </row>
    <row r="33" spans="1:3">
      <c r="A33" s="4" t="s">
        <v>301</v>
      </c>
      <c r="B33" s="4" t="s">
        <v>46</v>
      </c>
      <c r="C33" s="6" t="n">
        <v>-109007</v>
      </c>
    </row>
    <row r="34" spans="1:3">
      <c r="A34" s="4" t="s">
        <v>304</v>
      </c>
    </row>
    <row r="35" spans="1:3">
      <c r="A35" s="4" t="s">
        <v>301</v>
      </c>
      <c r="B35" s="6" t="n">
        <v>17149050</v>
      </c>
      <c r="C35" s="6" t="n">
        <v>17968787</v>
      </c>
    </row>
    <row r="36" spans="1:3">
      <c r="A36" s="4" t="s">
        <v>126</v>
      </c>
      <c r="B36" s="4" t="s">
        <v>46</v>
      </c>
    </row>
    <row r="37" spans="1:3">
      <c r="A37" s="4" t="s">
        <v>98</v>
      </c>
      <c r="B37" s="4" t="s">
        <v>46</v>
      </c>
    </row>
    <row r="38" spans="1:3">
      <c r="A38" s="4" t="s">
        <v>123</v>
      </c>
      <c r="B38" s="4" t="s">
        <v>46</v>
      </c>
      <c r="C38" s="4" t="s">
        <v>46</v>
      </c>
    </row>
    <row r="39" spans="1:3">
      <c r="A39" s="4" t="s">
        <v>114</v>
      </c>
      <c r="C39" s="6" t="n">
        <v>150318</v>
      </c>
    </row>
    <row r="40" spans="1:3">
      <c r="A40" s="4" t="s">
        <v>116</v>
      </c>
      <c r="C40" s="6" t="n">
        <v>-32141</v>
      </c>
    </row>
    <row r="41" spans="1:3">
      <c r="A41" s="4" t="s">
        <v>118</v>
      </c>
      <c r="C41" s="6" t="n">
        <v>-990000</v>
      </c>
    </row>
    <row r="42" spans="1:3">
      <c r="A42" s="4" t="s">
        <v>120</v>
      </c>
      <c r="C42" s="4" t="s">
        <v>46</v>
      </c>
    </row>
    <row r="43" spans="1:3">
      <c r="A43" s="4" t="s">
        <v>67</v>
      </c>
      <c r="C43" s="4" t="s">
        <v>46</v>
      </c>
    </row>
    <row r="44" spans="1:3">
      <c r="A44" s="4" t="s">
        <v>122</v>
      </c>
      <c r="C44" s="6" t="n">
        <v>52087</v>
      </c>
    </row>
    <row r="45" spans="1:3">
      <c r="A45" s="4" t="s">
        <v>301</v>
      </c>
      <c r="B45" s="6" t="n">
        <v>17149050</v>
      </c>
      <c r="C45" s="6" t="n">
        <v>17149050</v>
      </c>
    </row>
    <row r="46" spans="1:3">
      <c r="A46" s="4" t="s">
        <v>305</v>
      </c>
    </row>
    <row r="47" spans="1:3">
      <c r="A47" s="4" t="s">
        <v>301</v>
      </c>
      <c r="B47" s="6" t="n">
        <v>2567</v>
      </c>
      <c r="C47" s="4" t="s">
        <v>46</v>
      </c>
    </row>
    <row r="48" spans="1:3">
      <c r="A48" s="4" t="s">
        <v>126</v>
      </c>
      <c r="B48" s="4" t="s">
        <v>46</v>
      </c>
    </row>
    <row r="49" spans="1:3">
      <c r="A49" s="4" t="s">
        <v>98</v>
      </c>
      <c r="B49" s="6" t="n">
        <v>9752</v>
      </c>
      <c r="C49" s="6" t="n">
        <v>2567</v>
      </c>
    </row>
    <row r="50" spans="1:3">
      <c r="A50" s="4" t="s">
        <v>123</v>
      </c>
      <c r="B50" s="4" t="s">
        <v>46</v>
      </c>
      <c r="C50" s="4" t="s">
        <v>46</v>
      </c>
    </row>
    <row r="51" spans="1:3">
      <c r="A51" s="4" t="s">
        <v>114</v>
      </c>
      <c r="C51" s="4" t="s">
        <v>46</v>
      </c>
    </row>
    <row r="52" spans="1:3">
      <c r="A52" s="4" t="s">
        <v>116</v>
      </c>
      <c r="C52" s="4" t="s">
        <v>46</v>
      </c>
    </row>
    <row r="53" spans="1:3">
      <c r="A53" s="4" t="s">
        <v>118</v>
      </c>
      <c r="C53" s="4" t="s">
        <v>46</v>
      </c>
    </row>
    <row r="54" spans="1:3">
      <c r="A54" s="4" t="s">
        <v>120</v>
      </c>
      <c r="C54" s="4" t="s">
        <v>46</v>
      </c>
    </row>
    <row r="55" spans="1:3">
      <c r="A55" s="4" t="s">
        <v>67</v>
      </c>
      <c r="C55" s="4" t="s">
        <v>46</v>
      </c>
    </row>
    <row r="56" spans="1:3">
      <c r="A56" s="4" t="s">
        <v>122</v>
      </c>
      <c r="C56" s="4" t="s">
        <v>46</v>
      </c>
    </row>
    <row r="57" spans="1:3">
      <c r="A57" s="4" t="s">
        <v>301</v>
      </c>
      <c r="B57" s="6" t="n">
        <v>12319</v>
      </c>
      <c r="C57" s="6" t="n">
        <v>2567</v>
      </c>
    </row>
    <row r="58" spans="1:3">
      <c r="A58" s="4" t="s">
        <v>306</v>
      </c>
    </row>
    <row r="59" spans="1:3">
      <c r="A59" s="4" t="s">
        <v>301</v>
      </c>
      <c r="B59" s="6" t="n">
        <v>-18421319</v>
      </c>
      <c r="C59" s="6" t="n">
        <v>-18173542</v>
      </c>
    </row>
    <row r="60" spans="1:3">
      <c r="A60" s="4" t="s">
        <v>126</v>
      </c>
      <c r="B60" s="4" t="s">
        <v>46</v>
      </c>
    </row>
    <row r="61" spans="1:3">
      <c r="A61" s="4" t="s">
        <v>98</v>
      </c>
      <c r="B61" s="4" t="s">
        <v>46</v>
      </c>
      <c r="C61" s="4" t="s">
        <v>46</v>
      </c>
    </row>
    <row r="62" spans="1:3">
      <c r="A62" s="4" t="s">
        <v>123</v>
      </c>
      <c r="B62" s="6" t="n">
        <v>-488386</v>
      </c>
      <c r="C62" s="6" t="n">
        <v>-247777</v>
      </c>
    </row>
    <row r="63" spans="1:3">
      <c r="A63" s="4" t="s">
        <v>114</v>
      </c>
      <c r="C63" s="4" t="s">
        <v>46</v>
      </c>
    </row>
    <row r="64" spans="1:3">
      <c r="A64" s="4" t="s">
        <v>116</v>
      </c>
      <c r="C64" s="4" t="s">
        <v>46</v>
      </c>
    </row>
    <row r="65" spans="1:3">
      <c r="A65" s="4" t="s">
        <v>118</v>
      </c>
      <c r="C65" s="4" t="s">
        <v>46</v>
      </c>
    </row>
    <row r="66" spans="1:3">
      <c r="A66" s="4" t="s">
        <v>120</v>
      </c>
      <c r="C66" s="4" t="s">
        <v>46</v>
      </c>
    </row>
    <row r="67" spans="1:3">
      <c r="A67" s="4" t="s">
        <v>67</v>
      </c>
      <c r="C67" s="4" t="s">
        <v>46</v>
      </c>
    </row>
    <row r="68" spans="1:3">
      <c r="A68" s="4" t="s">
        <v>122</v>
      </c>
      <c r="C68" s="4" t="s">
        <v>46</v>
      </c>
    </row>
    <row r="69" spans="1:3">
      <c r="A69" s="4" t="s">
        <v>301</v>
      </c>
      <c r="B69" s="6" t="n">
        <v>-18909705</v>
      </c>
      <c r="C69" s="6" t="n">
        <v>-18421319</v>
      </c>
    </row>
    <row r="70" spans="1:3">
      <c r="A70" s="4" t="s">
        <v>307</v>
      </c>
    </row>
    <row r="71" spans="1:3">
      <c r="A71" s="4" t="s">
        <v>301</v>
      </c>
      <c r="B71" s="4" t="s">
        <v>46</v>
      </c>
      <c r="C71" s="4" t="s">
        <v>46</v>
      </c>
    </row>
    <row r="72" spans="1:3">
      <c r="A72" s="4" t="s">
        <v>126</v>
      </c>
      <c r="B72" s="4" t="s">
        <v>46</v>
      </c>
    </row>
    <row r="73" spans="1:3">
      <c r="A73" s="4" t="s">
        <v>98</v>
      </c>
      <c r="B73" s="6" t="n">
        <v>-445</v>
      </c>
      <c r="C73" s="4" t="s">
        <v>46</v>
      </c>
    </row>
    <row r="74" spans="1:3">
      <c r="A74" s="4" t="s">
        <v>123</v>
      </c>
      <c r="B74" s="6" t="n">
        <v>-51626</v>
      </c>
      <c r="C74" s="4" t="s">
        <v>46</v>
      </c>
    </row>
    <row r="75" spans="1:3">
      <c r="A75" s="4" t="s">
        <v>114</v>
      </c>
      <c r="C75" s="4" t="s">
        <v>46</v>
      </c>
    </row>
    <row r="76" spans="1:3">
      <c r="A76" s="4" t="s">
        <v>116</v>
      </c>
      <c r="C76" s="4" t="s">
        <v>46</v>
      </c>
    </row>
    <row r="77" spans="1:3">
      <c r="A77" s="4" t="s">
        <v>118</v>
      </c>
      <c r="C77" s="4" t="s">
        <v>46</v>
      </c>
    </row>
    <row r="78" spans="1:3">
      <c r="A78" s="4" t="s">
        <v>120</v>
      </c>
      <c r="C78" s="4" t="s">
        <v>46</v>
      </c>
    </row>
    <row r="79" spans="1:3">
      <c r="A79" s="4" t="s">
        <v>67</v>
      </c>
      <c r="C79" s="4" t="s">
        <v>46</v>
      </c>
    </row>
    <row r="80" spans="1:3">
      <c r="A80" s="4" t="s">
        <v>122</v>
      </c>
      <c r="C80" s="4" t="s">
        <v>46</v>
      </c>
    </row>
    <row r="81" spans="1:3">
      <c r="A81" s="4" t="s">
        <v>301</v>
      </c>
      <c r="B81" s="6" t="n">
        <v>-52071</v>
      </c>
      <c r="C81" s="4" t="s">
        <v>46</v>
      </c>
    </row>
    <row r="82" spans="1:3">
      <c r="A82" s="4" t="s">
        <v>301</v>
      </c>
      <c r="B82" s="6" t="n">
        <v>-237236</v>
      </c>
      <c r="C82" s="6" t="n">
        <v>-54113</v>
      </c>
    </row>
    <row r="83" spans="1:3">
      <c r="A83" s="4" t="s">
        <v>126</v>
      </c>
      <c r="B83" s="4" t="s">
        <v>46</v>
      </c>
    </row>
    <row r="84" spans="1:3">
      <c r="A84" s="4" t="s">
        <v>98</v>
      </c>
      <c r="B84" s="6" t="n">
        <v>9752</v>
      </c>
      <c r="C84" s="6" t="n">
        <v>2567</v>
      </c>
    </row>
    <row r="85" spans="1:3">
      <c r="A85" s="4" t="s">
        <v>123</v>
      </c>
      <c r="B85" s="6" t="n">
        <v>-488386</v>
      </c>
      <c r="C85" s="6" t="n">
        <v>-250344</v>
      </c>
    </row>
    <row r="86" spans="1:3">
      <c r="A86" s="4" t="s">
        <v>114</v>
      </c>
      <c r="C86" s="4" t="s">
        <v>46</v>
      </c>
    </row>
    <row r="87" spans="1:3">
      <c r="A87" s="4" t="s">
        <v>116</v>
      </c>
      <c r="C87" s="4" t="s">
        <v>46</v>
      </c>
    </row>
    <row r="88" spans="1:3">
      <c r="A88" s="4" t="s">
        <v>118</v>
      </c>
      <c r="C88" s="6" t="n">
        <v>10000</v>
      </c>
    </row>
    <row r="89" spans="1:3">
      <c r="A89" s="4" t="s">
        <v>120</v>
      </c>
      <c r="C89" s="6" t="n">
        <v>109007</v>
      </c>
    </row>
    <row r="90" spans="1:3">
      <c r="A90" s="4" t="s">
        <v>67</v>
      </c>
      <c r="C90" s="6" t="n">
        <v>-109007</v>
      </c>
    </row>
    <row r="91" spans="1:3">
      <c r="A91" s="4" t="s">
        <v>122</v>
      </c>
      <c r="C91" s="6" t="n">
        <v>52087</v>
      </c>
    </row>
    <row r="92" spans="1:3">
      <c r="A92" s="4" t="s">
        <v>301</v>
      </c>
      <c r="B92" s="5" t="n">
        <v>-767941</v>
      </c>
      <c r="C92" s="5" t="n">
        <v>-237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8</v>
      </c>
      <c r="B1" s="2" t="s">
        <v>2</v>
      </c>
      <c r="C1" s="2" t="s">
        <v>41</v>
      </c>
    </row>
    <row r="2" spans="1:3">
      <c r="A2" s="4" t="s">
        <v>309</v>
      </c>
      <c r="B2" s="8" t="n">
        <v>6.9668</v>
      </c>
      <c r="C2" s="8" t="n">
        <v>6.8764</v>
      </c>
    </row>
    <row r="3" spans="1:3">
      <c r="A3" s="4" t="s">
        <v>309</v>
      </c>
      <c r="B3" s="8" t="n">
        <v>6.9072</v>
      </c>
      <c r="C3" s="8" t="n">
        <v>6.61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0</v>
      </c>
      <c r="B1" s="2" t="s">
        <v>1</v>
      </c>
    </row>
    <row r="2" spans="1:3">
      <c r="B2" s="2" t="s">
        <v>2</v>
      </c>
      <c r="C2" s="2" t="s">
        <v>41</v>
      </c>
    </row>
    <row r="3" spans="1:3">
      <c r="A3" s="3" t="s">
        <v>311</v>
      </c>
    </row>
    <row r="4" spans="1:3">
      <c r="A4" s="4" t="s">
        <v>312</v>
      </c>
      <c r="B4" s="5" t="n">
        <v>-488386</v>
      </c>
      <c r="C4" s="5" t="n">
        <v>-250344</v>
      </c>
    </row>
    <row r="5" spans="1:3">
      <c r="A5" s="4" t="s">
        <v>313</v>
      </c>
      <c r="B5" s="6" t="n">
        <v>1111010670</v>
      </c>
      <c r="C5" s="6" t="n">
        <v>758974259</v>
      </c>
    </row>
    <row r="6" spans="1:3">
      <c r="A6" s="4" t="s">
        <v>314</v>
      </c>
      <c r="B6" s="5" t="n">
        <v>0</v>
      </c>
      <c r="C6"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315</v>
      </c>
      <c r="B1" s="2" t="s">
        <v>316</v>
      </c>
      <c r="C1" s="2" t="s">
        <v>1</v>
      </c>
    </row>
    <row r="2" spans="1:6">
      <c r="B2" s="2" t="s">
        <v>317</v>
      </c>
      <c r="C2" s="2" t="s">
        <v>2</v>
      </c>
      <c r="D2" s="2" t="s">
        <v>41</v>
      </c>
      <c r="E2" s="2" t="s">
        <v>285</v>
      </c>
      <c r="F2" s="2" t="s">
        <v>318</v>
      </c>
    </row>
    <row r="3" spans="1:6">
      <c r="A3" s="3" t="s">
        <v>319</v>
      </c>
    </row>
    <row r="4" spans="1:6">
      <c r="A4" s="4" t="s">
        <v>77</v>
      </c>
      <c r="C4" s="7" t="n">
        <v>0.001</v>
      </c>
      <c r="D4" s="7" t="n">
        <v>0.001</v>
      </c>
    </row>
    <row r="5" spans="1:6">
      <c r="A5" s="4" t="s">
        <v>78</v>
      </c>
      <c r="C5" s="6" t="n">
        <v>2000000000</v>
      </c>
      <c r="D5" s="6" t="n">
        <v>2000000000</v>
      </c>
    </row>
    <row r="6" spans="1:6">
      <c r="A6" s="4" t="s">
        <v>79</v>
      </c>
      <c r="C6" s="6" t="n">
        <v>1032466000</v>
      </c>
      <c r="D6" s="6" t="n">
        <v>1141472861</v>
      </c>
    </row>
    <row r="7" spans="1:6">
      <c r="A7" s="4" t="s">
        <v>80</v>
      </c>
      <c r="C7" s="6" t="n">
        <v>1032466000</v>
      </c>
      <c r="D7" s="6" t="n">
        <v>1141472861</v>
      </c>
    </row>
    <row r="8" spans="1:6">
      <c r="A8" s="4" t="s">
        <v>320</v>
      </c>
      <c r="C8" s="5" t="n">
        <v>202976</v>
      </c>
      <c r="D8" s="4" t="s">
        <v>46</v>
      </c>
      <c r="E8" s="5" t="n">
        <v>215298</v>
      </c>
    </row>
    <row r="9" spans="1:6">
      <c r="A9" s="4" t="s">
        <v>321</v>
      </c>
      <c r="E9" s="5" t="n">
        <v>215298</v>
      </c>
    </row>
    <row r="10" spans="1:6">
      <c r="A10" s="4" t="s">
        <v>322</v>
      </c>
      <c r="C10" s="5" t="n">
        <v>23790</v>
      </c>
      <c r="D10" s="4" t="s">
        <v>46</v>
      </c>
    </row>
    <row r="11" spans="1:6">
      <c r="A11" s="4" t="s">
        <v>323</v>
      </c>
    </row>
    <row r="12" spans="1:6">
      <c r="A12" s="3" t="s">
        <v>319</v>
      </c>
    </row>
    <row r="13" spans="1:6">
      <c r="A13" s="4" t="s">
        <v>324</v>
      </c>
      <c r="F13" s="4" t="s">
        <v>325</v>
      </c>
    </row>
    <row r="14" spans="1:6">
      <c r="A14" s="4" t="s">
        <v>278</v>
      </c>
    </row>
    <row r="15" spans="1:6">
      <c r="A15" s="3" t="s">
        <v>319</v>
      </c>
    </row>
    <row r="16" spans="1:6">
      <c r="A16" s="4" t="s">
        <v>324</v>
      </c>
      <c r="F16" s="4" t="s">
        <v>283</v>
      </c>
    </row>
    <row r="17" spans="1:6">
      <c r="A17" s="4" t="s">
        <v>281</v>
      </c>
    </row>
    <row r="18" spans="1:6">
      <c r="A18" s="3" t="s">
        <v>319</v>
      </c>
    </row>
    <row r="19" spans="1:6">
      <c r="A19" s="4" t="s">
        <v>324</v>
      </c>
      <c r="C19" s="4" t="s">
        <v>283</v>
      </c>
    </row>
    <row r="20" spans="1:6">
      <c r="A20" s="4" t="s">
        <v>326</v>
      </c>
    </row>
    <row r="21" spans="1:6">
      <c r="A21" s="3" t="s">
        <v>319</v>
      </c>
    </row>
    <row r="22" spans="1:6">
      <c r="A22" s="4" t="s">
        <v>324</v>
      </c>
      <c r="B22" s="4" t="s">
        <v>327</v>
      </c>
    </row>
    <row r="23" spans="1:6">
      <c r="A23" s="4" t="s">
        <v>328</v>
      </c>
      <c r="B23" s="5" t="n">
        <v>335000</v>
      </c>
    </row>
    <row r="24" spans="1:6">
      <c r="A24" s="4" t="s">
        <v>329</v>
      </c>
      <c r="B24" s="6" t="n">
        <v>10210517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0</v>
      </c>
      <c r="B1" s="2" t="s">
        <v>2</v>
      </c>
      <c r="C1" s="2" t="s">
        <v>41</v>
      </c>
    </row>
    <row r="2" spans="1:3">
      <c r="A2" s="3" t="s">
        <v>331</v>
      </c>
    </row>
    <row r="3" spans="1:3">
      <c r="A3" s="4" t="s">
        <v>70</v>
      </c>
      <c r="B3" s="5" t="n">
        <v>-18909705</v>
      </c>
      <c r="C3" s="5" t="n">
        <v>-18421319</v>
      </c>
    </row>
    <row r="4" spans="1:3">
      <c r="A4" s="4" t="s">
        <v>332</v>
      </c>
      <c r="B4" s="5" t="n">
        <v>798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3</v>
      </c>
      <c r="B1" s="2" t="s">
        <v>2</v>
      </c>
      <c r="C1" s="2" t="s">
        <v>41</v>
      </c>
    </row>
    <row r="2" spans="1:3">
      <c r="A2" s="4" t="s">
        <v>43</v>
      </c>
      <c r="B2" s="5" t="n">
        <v>95522</v>
      </c>
      <c r="C2" s="5" t="n">
        <v>37555</v>
      </c>
    </row>
    <row r="3" spans="1:3">
      <c r="A3" s="4" t="s">
        <v>334</v>
      </c>
    </row>
    <row r="4" spans="1:3">
      <c r="A4" s="4" t="s">
        <v>43</v>
      </c>
      <c r="B4" s="5" t="n">
        <v>95522</v>
      </c>
      <c r="C4" s="5" t="n">
        <v>375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5</v>
      </c>
      <c r="B1" s="2" t="s">
        <v>2</v>
      </c>
      <c r="C1" s="2" t="s">
        <v>41</v>
      </c>
    </row>
    <row r="2" spans="1:3">
      <c r="A2" s="3" t="s">
        <v>164</v>
      </c>
    </row>
    <row r="3" spans="1:3">
      <c r="A3" s="4" t="s">
        <v>336</v>
      </c>
      <c r="B3" s="5" t="n">
        <v>14241</v>
      </c>
      <c r="C3" s="4" t="s">
        <v>46</v>
      </c>
    </row>
    <row r="4" spans="1:3">
      <c r="A4" s="4" t="s">
        <v>337</v>
      </c>
      <c r="B4" s="6" t="n">
        <v>94336</v>
      </c>
      <c r="C4" s="4" t="s">
        <v>46</v>
      </c>
    </row>
    <row r="5" spans="1:3">
      <c r="A5" s="4" t="s">
        <v>338</v>
      </c>
      <c r="B5" s="6" t="n">
        <v>-24499</v>
      </c>
      <c r="C5" s="4" t="s">
        <v>46</v>
      </c>
    </row>
    <row r="6" spans="1:3">
      <c r="A6" s="4" t="s">
        <v>44</v>
      </c>
      <c r="B6" s="5" t="n">
        <v>84078</v>
      </c>
      <c r="C6" s="5" t="n">
        <v>21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340</v>
      </c>
      <c r="C1" s="2" t="s">
        <v>2</v>
      </c>
    </row>
    <row r="2" spans="1:3">
      <c r="A2" s="4" t="s">
        <v>341</v>
      </c>
      <c r="B2" s="4" t="s">
        <v>342</v>
      </c>
    </row>
    <row r="3" spans="1:3">
      <c r="A3" s="4" t="s">
        <v>343</v>
      </c>
      <c r="C3" s="5" t="n">
        <v>244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4</v>
      </c>
      <c r="B1" s="2" t="s">
        <v>2</v>
      </c>
      <c r="C1" s="2" t="s">
        <v>41</v>
      </c>
    </row>
    <row r="2" spans="1:3">
      <c r="A2" s="3" t="s">
        <v>168</v>
      </c>
    </row>
    <row r="3" spans="1:3">
      <c r="A3" s="4" t="s">
        <v>345</v>
      </c>
      <c r="B3" s="5" t="n">
        <v>48344</v>
      </c>
      <c r="C3" s="4" t="s">
        <v>46</v>
      </c>
    </row>
    <row r="4" spans="1:3">
      <c r="A4" s="4" t="s">
        <v>111</v>
      </c>
      <c r="B4" s="5" t="n">
        <v>48344</v>
      </c>
      <c r="C4"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41</v>
      </c>
    </row>
    <row r="3" spans="1:3">
      <c r="A3" s="3" t="s">
        <v>82</v>
      </c>
    </row>
    <row r="4" spans="1:3">
      <c r="A4" s="4" t="s">
        <v>83</v>
      </c>
      <c r="B4" s="5" t="n">
        <v>163680</v>
      </c>
      <c r="C4" s="4" t="s">
        <v>46</v>
      </c>
    </row>
    <row r="5" spans="1:3">
      <c r="A5" s="4" t="s">
        <v>84</v>
      </c>
      <c r="B5" s="6" t="n">
        <v>83579</v>
      </c>
      <c r="C5" s="4" t="s">
        <v>46</v>
      </c>
    </row>
    <row r="6" spans="1:3">
      <c r="A6" s="4" t="s">
        <v>85</v>
      </c>
      <c r="B6" s="6" t="n">
        <v>80101</v>
      </c>
      <c r="C6" s="4" t="s">
        <v>46</v>
      </c>
    </row>
    <row r="7" spans="1:3">
      <c r="A7" s="3" t="s">
        <v>86</v>
      </c>
    </row>
    <row r="8" spans="1:3">
      <c r="A8" s="4" t="s">
        <v>87</v>
      </c>
      <c r="B8" s="6" t="n">
        <v>23790</v>
      </c>
      <c r="C8" s="4" t="s">
        <v>46</v>
      </c>
    </row>
    <row r="9" spans="1:3">
      <c r="A9" s="4" t="s">
        <v>88</v>
      </c>
      <c r="B9" s="6" t="n">
        <v>594435</v>
      </c>
      <c r="C9" s="6" t="n">
        <v>247777</v>
      </c>
    </row>
    <row r="10" spans="1:3">
      <c r="A10" s="4" t="s">
        <v>89</v>
      </c>
      <c r="B10" s="6" t="n">
        <v>618225</v>
      </c>
      <c r="C10" s="6" t="n">
        <v>247777</v>
      </c>
    </row>
    <row r="11" spans="1:3">
      <c r="A11" s="4" t="s">
        <v>90</v>
      </c>
      <c r="B11" s="6" t="n">
        <v>-538124</v>
      </c>
      <c r="C11" s="6" t="n">
        <v>-247777</v>
      </c>
    </row>
    <row r="12" spans="1:3">
      <c r="A12" s="4" t="s">
        <v>91</v>
      </c>
      <c r="B12" s="6" t="n">
        <v>-1889</v>
      </c>
      <c r="C12" s="6" t="n">
        <v>-2567</v>
      </c>
    </row>
    <row r="13" spans="1:3">
      <c r="A13" s="4" t="s">
        <v>92</v>
      </c>
      <c r="B13" s="6" t="n">
        <v>-540013</v>
      </c>
      <c r="C13" s="6" t="n">
        <v>-250344</v>
      </c>
    </row>
    <row r="14" spans="1:3">
      <c r="A14" s="4" t="s">
        <v>93</v>
      </c>
      <c r="B14" s="4" t="s">
        <v>46</v>
      </c>
      <c r="C14" s="4" t="s">
        <v>46</v>
      </c>
    </row>
    <row r="15" spans="1:3">
      <c r="A15" s="4" t="s">
        <v>94</v>
      </c>
      <c r="B15" s="6" t="n">
        <v>-540013</v>
      </c>
      <c r="C15" s="6" t="n">
        <v>-250344</v>
      </c>
    </row>
    <row r="16" spans="1:3">
      <c r="A16" s="4" t="s">
        <v>95</v>
      </c>
      <c r="B16" s="6" t="n">
        <v>-51627</v>
      </c>
      <c r="C16" s="4" t="s">
        <v>46</v>
      </c>
    </row>
    <row r="17" spans="1:3">
      <c r="A17" s="4" t="s">
        <v>96</v>
      </c>
      <c r="B17" s="6" t="n">
        <v>-488386</v>
      </c>
      <c r="C17" s="6" t="n">
        <v>-250344</v>
      </c>
    </row>
    <row r="18" spans="1:3">
      <c r="A18" s="3" t="s">
        <v>97</v>
      </c>
    </row>
    <row r="19" spans="1:3">
      <c r="A19" s="4" t="s">
        <v>98</v>
      </c>
      <c r="B19" s="6" t="n">
        <v>10197</v>
      </c>
      <c r="C19" s="4" t="s">
        <v>46</v>
      </c>
    </row>
    <row r="20" spans="1:3">
      <c r="A20" s="4" t="s">
        <v>99</v>
      </c>
      <c r="B20" s="6" t="n">
        <v>-478189</v>
      </c>
      <c r="C20" s="6" t="n">
        <v>-250344</v>
      </c>
    </row>
    <row r="21" spans="1:3">
      <c r="A21" s="4" t="s">
        <v>100</v>
      </c>
      <c r="B21" s="6" t="n">
        <v>-445</v>
      </c>
      <c r="C21" s="4" t="s">
        <v>46</v>
      </c>
    </row>
    <row r="22" spans="1:3">
      <c r="A22" s="4" t="s">
        <v>101</v>
      </c>
      <c r="B22" s="5" t="n">
        <v>-478634</v>
      </c>
      <c r="C22" s="5" t="n">
        <v>-250344</v>
      </c>
    </row>
    <row r="23" spans="1:3">
      <c r="A23" s="4" t="s">
        <v>102</v>
      </c>
      <c r="B23" s="5" t="n">
        <v>0</v>
      </c>
      <c r="C23" s="5" t="n">
        <v>0</v>
      </c>
    </row>
    <row r="24" spans="1:3">
      <c r="A24" s="4" t="s">
        <v>103</v>
      </c>
      <c r="B24" s="6" t="n">
        <v>1111010670</v>
      </c>
      <c r="C24" s="6" t="n">
        <v>758974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6</v>
      </c>
      <c r="B1" s="2" t="s">
        <v>2</v>
      </c>
      <c r="C1" s="2" t="s">
        <v>41</v>
      </c>
    </row>
    <row r="2" spans="1:3">
      <c r="A2" s="3" t="s">
        <v>171</v>
      </c>
    </row>
    <row r="3" spans="1:3">
      <c r="A3" s="4" t="s">
        <v>347</v>
      </c>
      <c r="B3" s="5" t="n">
        <v>421533</v>
      </c>
      <c r="C3" s="4" t="s">
        <v>46</v>
      </c>
    </row>
    <row r="4" spans="1:3">
      <c r="A4" s="4" t="s">
        <v>348</v>
      </c>
      <c r="B4" s="5" t="n">
        <v>421533</v>
      </c>
      <c r="C4"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9</v>
      </c>
      <c r="B1" s="2" t="s">
        <v>2</v>
      </c>
      <c r="C1" s="2" t="s">
        <v>41</v>
      </c>
    </row>
    <row r="2" spans="1:3">
      <c r="A2" s="4" t="s">
        <v>50</v>
      </c>
      <c r="B2" s="5" t="n">
        <v>202976</v>
      </c>
      <c r="C2" s="4" t="s">
        <v>46</v>
      </c>
    </row>
    <row r="3" spans="1:3">
      <c r="A3" s="4" t="s">
        <v>350</v>
      </c>
    </row>
    <row r="4" spans="1:3">
      <c r="A4" s="4" t="s">
        <v>50</v>
      </c>
      <c r="B4" s="5" t="n">
        <v>215298</v>
      </c>
      <c r="C4"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1</v>
      </c>
      <c r="B1" s="2" t="s">
        <v>2</v>
      </c>
      <c r="C1" s="2" t="s">
        <v>41</v>
      </c>
    </row>
    <row r="2" spans="1:3">
      <c r="A2" s="3" t="s">
        <v>352</v>
      </c>
    </row>
    <row r="3" spans="1:3">
      <c r="A3" s="4" t="s">
        <v>58</v>
      </c>
      <c r="B3" s="5" t="n">
        <v>31017</v>
      </c>
      <c r="C3" s="4" t="s">
        <v>46</v>
      </c>
    </row>
    <row r="4" spans="1:3">
      <c r="A4" s="4" t="s">
        <v>62</v>
      </c>
      <c r="B4" s="6" t="n">
        <v>172610</v>
      </c>
      <c r="C4" s="4" t="s">
        <v>46</v>
      </c>
    </row>
    <row r="5" spans="1:3">
      <c r="A5" s="4" t="s">
        <v>111</v>
      </c>
      <c r="B5" s="5" t="n">
        <v>203627</v>
      </c>
      <c r="C5"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53</v>
      </c>
      <c r="B1" s="2" t="s">
        <v>291</v>
      </c>
    </row>
    <row r="2" spans="1:2">
      <c r="A2" s="3" t="s">
        <v>352</v>
      </c>
    </row>
    <row r="3" spans="1:2">
      <c r="A3" s="4" t="s">
        <v>292</v>
      </c>
      <c r="B3" s="5" t="n">
        <v>25409</v>
      </c>
    </row>
    <row r="4" spans="1:2">
      <c r="A4" s="4" t="s">
        <v>293</v>
      </c>
      <c r="B4" s="6" t="n">
        <v>77074</v>
      </c>
    </row>
    <row r="5" spans="1:2">
      <c r="A5" s="4" t="s">
        <v>294</v>
      </c>
      <c r="B5" s="6" t="n">
        <v>79615</v>
      </c>
    </row>
    <row r="6" spans="1:2">
      <c r="A6" s="4" t="s">
        <v>295</v>
      </c>
      <c r="B6" s="6" t="n">
        <v>54206</v>
      </c>
    </row>
    <row r="7" spans="1:2">
      <c r="A7" s="4" t="s">
        <v>296</v>
      </c>
      <c r="B7" s="6" t="n">
        <v>236304</v>
      </c>
    </row>
    <row r="8" spans="1:2">
      <c r="A8" s="4" t="s">
        <v>297</v>
      </c>
      <c r="B8" s="6" t="n">
        <v>21005</v>
      </c>
    </row>
    <row r="9" spans="1:2">
      <c r="A9" s="4" t="s">
        <v>298</v>
      </c>
      <c r="B9" s="5" t="n">
        <v>215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354</v>
      </c>
      <c r="C1" s="2" t="s">
        <v>2</v>
      </c>
      <c r="D1" s="2" t="s">
        <v>41</v>
      </c>
    </row>
    <row r="2" spans="1:4">
      <c r="A2" s="3" t="s">
        <v>179</v>
      </c>
    </row>
    <row r="3" spans="1:4">
      <c r="A3" s="4" t="s">
        <v>56</v>
      </c>
      <c r="B3" s="4" t="s">
        <v>355</v>
      </c>
      <c r="C3" s="5" t="n">
        <v>430616</v>
      </c>
      <c r="D3" s="4" t="s">
        <v>46</v>
      </c>
    </row>
    <row r="4" spans="1:4">
      <c r="A4" s="4" t="s">
        <v>111</v>
      </c>
      <c r="C4" s="5" t="n">
        <v>430616</v>
      </c>
      <c r="D4" s="4" t="s">
        <v>46</v>
      </c>
    </row>
    <row r="5" spans="1:4"/>
    <row r="6" spans="1:4">
      <c r="A6" s="4" t="s">
        <v>355</v>
      </c>
      <c r="B6" s="4" t="s">
        <v>356</v>
      </c>
    </row>
  </sheetData>
  <mergeCells count="3">
    <mergeCell ref="A1:B1"/>
    <mergeCell ref="A5:C5"/>
    <mergeCell ref="B6:C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358</v>
      </c>
    </row>
    <row r="2" spans="1:2">
      <c r="A2" s="3" t="s">
        <v>352</v>
      </c>
    </row>
    <row r="3" spans="1:2">
      <c r="A3" s="4" t="s">
        <v>359</v>
      </c>
      <c r="B3" s="4" t="s">
        <v>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1</v>
      </c>
      <c r="B1" s="2" t="s">
        <v>2</v>
      </c>
      <c r="C1" s="2" t="s">
        <v>41</v>
      </c>
    </row>
    <row r="2" spans="1:3">
      <c r="A2" s="3" t="s">
        <v>183</v>
      </c>
    </row>
    <row r="3" spans="1:3">
      <c r="A3" s="4" t="s">
        <v>362</v>
      </c>
      <c r="B3" s="5" t="n">
        <v>30674</v>
      </c>
      <c r="C3" s="5" t="n">
        <v>7589</v>
      </c>
    </row>
    <row r="4" spans="1:3">
      <c r="A4" s="4" t="s">
        <v>363</v>
      </c>
      <c r="B4" s="4" t="s">
        <v>46</v>
      </c>
      <c r="C4" s="6" t="n">
        <v>9039</v>
      </c>
    </row>
    <row r="5" spans="1:3">
      <c r="A5" s="4" t="s">
        <v>364</v>
      </c>
      <c r="B5" s="5" t="n">
        <v>30674</v>
      </c>
      <c r="C5" s="5" t="n">
        <v>166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41</v>
      </c>
    </row>
    <row r="2" spans="1:3">
      <c r="A2" s="3" t="s">
        <v>352</v>
      </c>
    </row>
    <row r="3" spans="1:3">
      <c r="A3" s="4" t="s">
        <v>58</v>
      </c>
      <c r="B3" s="5" t="n">
        <v>31017</v>
      </c>
      <c r="C3" s="4" t="s">
        <v>46</v>
      </c>
    </row>
    <row r="4" spans="1:3">
      <c r="A4" s="4" t="s">
        <v>62</v>
      </c>
      <c r="B4" s="6" t="n">
        <v>172610</v>
      </c>
      <c r="C4" s="4" t="s">
        <v>46</v>
      </c>
    </row>
    <row r="5" spans="1:3">
      <c r="A5" s="4" t="s">
        <v>111</v>
      </c>
      <c r="B5" s="5" t="n">
        <v>-203627</v>
      </c>
      <c r="C5" s="4" t="s">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6</v>
      </c>
      <c r="B1" s="2" t="s">
        <v>2</v>
      </c>
      <c r="C1" s="2" t="s">
        <v>41</v>
      </c>
    </row>
    <row r="2" spans="1:3">
      <c r="A2" s="3" t="s">
        <v>367</v>
      </c>
    </row>
    <row r="3" spans="1:3">
      <c r="A3" s="4" t="s">
        <v>368</v>
      </c>
      <c r="B3" s="5" t="n">
        <v>874749</v>
      </c>
      <c r="C3" s="5" t="n">
        <v>279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369</v>
      </c>
      <c r="B1" s="2" t="s">
        <v>370</v>
      </c>
      <c r="C1" s="2" t="s">
        <v>371</v>
      </c>
      <c r="D1" s="2" t="s">
        <v>372</v>
      </c>
      <c r="E1" s="2" t="s">
        <v>317</v>
      </c>
      <c r="F1" s="2" t="s">
        <v>2</v>
      </c>
      <c r="G1" s="2" t="s">
        <v>373</v>
      </c>
      <c r="H1" s="2" t="s">
        <v>41</v>
      </c>
      <c r="I1" s="2" t="s">
        <v>374</v>
      </c>
      <c r="J1" s="2" t="s">
        <v>375</v>
      </c>
    </row>
    <row r="2" spans="1:10">
      <c r="A2" s="3" t="s">
        <v>376</v>
      </c>
    </row>
    <row r="3" spans="1:10">
      <c r="A3" s="4" t="s">
        <v>377</v>
      </c>
      <c r="J3" s="6" t="n">
        <v>150000000</v>
      </c>
    </row>
    <row r="4" spans="1:10">
      <c r="A4" s="4" t="s">
        <v>378</v>
      </c>
      <c r="J4" s="6" t="n">
        <v>2000000000</v>
      </c>
    </row>
    <row r="5" spans="1:10">
      <c r="A5" s="4" t="s">
        <v>379</v>
      </c>
      <c r="B5" s="4" t="s">
        <v>380</v>
      </c>
      <c r="D5" s="4" t="s">
        <v>381</v>
      </c>
      <c r="F5" s="4" t="s">
        <v>382</v>
      </c>
    </row>
    <row r="6" spans="1:10">
      <c r="A6" s="4" t="s">
        <v>383</v>
      </c>
      <c r="C6" s="6" t="n">
        <v>1000000000</v>
      </c>
    </row>
    <row r="7" spans="1:10">
      <c r="A7" s="4" t="s">
        <v>384</v>
      </c>
      <c r="F7" s="7" t="n">
        <v>0.001</v>
      </c>
      <c r="H7" s="7" t="n">
        <v>0.001</v>
      </c>
    </row>
    <row r="8" spans="1:10">
      <c r="A8" s="4" t="s">
        <v>79</v>
      </c>
      <c r="F8" s="6" t="n">
        <v>1032466000</v>
      </c>
      <c r="H8" s="6" t="n">
        <v>1141472861</v>
      </c>
    </row>
    <row r="9" spans="1:10">
      <c r="A9" s="4" t="s">
        <v>80</v>
      </c>
      <c r="F9" s="6" t="n">
        <v>1032466000</v>
      </c>
      <c r="H9" s="6" t="n">
        <v>1141472861</v>
      </c>
    </row>
    <row r="10" spans="1:10">
      <c r="A10" s="4" t="s">
        <v>385</v>
      </c>
    </row>
    <row r="11" spans="1:10">
      <c r="A11" s="3" t="s">
        <v>376</v>
      </c>
    </row>
    <row r="12" spans="1:10">
      <c r="A12" s="4" t="s">
        <v>384</v>
      </c>
      <c r="B12" s="7" t="n">
        <v>0.001</v>
      </c>
    </row>
    <row r="13" spans="1:10">
      <c r="A13" s="4" t="s">
        <v>79</v>
      </c>
      <c r="B13" s="6" t="n">
        <v>10324660</v>
      </c>
    </row>
    <row r="14" spans="1:10">
      <c r="A14" s="4" t="s">
        <v>80</v>
      </c>
      <c r="B14" s="6" t="n">
        <v>10324660</v>
      </c>
    </row>
    <row r="15" spans="1:10">
      <c r="A15" s="4" t="s">
        <v>386</v>
      </c>
    </row>
    <row r="16" spans="1:10">
      <c r="A16" s="3" t="s">
        <v>376</v>
      </c>
    </row>
    <row r="17" spans="1:10">
      <c r="A17" s="4" t="s">
        <v>384</v>
      </c>
      <c r="B17" s="7" t="n">
        <v>0.001</v>
      </c>
    </row>
    <row r="18" spans="1:10">
      <c r="A18" s="4" t="s">
        <v>79</v>
      </c>
      <c r="B18" s="6" t="n">
        <v>1032466000</v>
      </c>
    </row>
    <row r="19" spans="1:10">
      <c r="A19" s="4" t="s">
        <v>80</v>
      </c>
      <c r="B19" s="6" t="n">
        <v>1032466000</v>
      </c>
    </row>
    <row r="20" spans="1:10">
      <c r="A20" s="4" t="s">
        <v>387</v>
      </c>
    </row>
    <row r="21" spans="1:10">
      <c r="A21" s="3" t="s">
        <v>376</v>
      </c>
    </row>
    <row r="22" spans="1:10">
      <c r="A22" s="4" t="s">
        <v>79</v>
      </c>
      <c r="G22" s="6" t="n">
        <v>109006861</v>
      </c>
      <c r="I22" s="6" t="n">
        <v>109006861</v>
      </c>
    </row>
    <row r="23" spans="1:10">
      <c r="A23" s="4" t="s">
        <v>326</v>
      </c>
    </row>
    <row r="24" spans="1:10">
      <c r="A24" s="3" t="s">
        <v>376</v>
      </c>
    </row>
    <row r="25" spans="1:10">
      <c r="A25" s="4" t="s">
        <v>329</v>
      </c>
      <c r="E25" s="6" t="n">
        <v>1021051700</v>
      </c>
    </row>
    <row r="26" spans="1:10">
      <c r="A26" s="4" t="s">
        <v>388</v>
      </c>
      <c r="E26" s="4" t="s">
        <v>327</v>
      </c>
    </row>
    <row r="27" spans="1:10">
      <c r="A27" s="4" t="s">
        <v>328</v>
      </c>
      <c r="E27" s="5" t="n">
        <v>3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49"/>
    <col customWidth="1" max="3" min="3" width="59"/>
    <col customWidth="1" max="4" min="4" width="63"/>
    <col customWidth="1" max="5" min="5" width="75"/>
    <col customWidth="1" max="6" min="6" width="56"/>
    <col customWidth="1" max="7" min="7" width="27"/>
    <col customWidth="1" max="8" min="8" width="11"/>
  </cols>
  <sheetData>
    <row r="1" spans="1:8">
      <c r="A1" s="1" t="s">
        <v>104</v>
      </c>
      <c r="B1" s="2" t="s">
        <v>105</v>
      </c>
      <c r="C1" s="2" t="s">
        <v>106</v>
      </c>
      <c r="D1" s="2" t="s">
        <v>107</v>
      </c>
      <c r="E1" s="2" t="s">
        <v>108</v>
      </c>
      <c r="F1" s="2" t="s">
        <v>109</v>
      </c>
      <c r="G1" s="2" t="s">
        <v>110</v>
      </c>
      <c r="H1" s="2" t="s">
        <v>111</v>
      </c>
    </row>
    <row r="2" spans="1:8">
      <c r="A2" s="4" t="s">
        <v>112</v>
      </c>
      <c r="B2" s="5" t="n">
        <v>150642</v>
      </c>
      <c r="C2" s="4" t="s">
        <v>46</v>
      </c>
      <c r="D2" s="5" t="n">
        <v>17968787</v>
      </c>
      <c r="E2" s="4" t="s">
        <v>46</v>
      </c>
      <c r="F2" s="5" t="n">
        <v>-18173542</v>
      </c>
      <c r="G2" s="4" t="s">
        <v>46</v>
      </c>
      <c r="H2" s="5" t="n">
        <v>-54113</v>
      </c>
    </row>
    <row r="3" spans="1:8">
      <c r="A3" s="4" t="s">
        <v>113</v>
      </c>
      <c r="B3" s="6" t="n">
        <v>150642240</v>
      </c>
    </row>
    <row r="4" spans="1:8">
      <c r="A4" s="4" t="s">
        <v>98</v>
      </c>
      <c r="B4" s="4" t="s">
        <v>46</v>
      </c>
      <c r="C4" s="4" t="s">
        <v>46</v>
      </c>
      <c r="E4" s="6" t="n">
        <v>2567</v>
      </c>
      <c r="F4" s="4" t="s">
        <v>46</v>
      </c>
      <c r="G4" s="4" t="s">
        <v>46</v>
      </c>
      <c r="H4" s="6" t="n">
        <v>2567</v>
      </c>
    </row>
    <row r="5" spans="1:8">
      <c r="A5" s="4" t="s">
        <v>114</v>
      </c>
      <c r="B5" s="5" t="n">
        <v>-150318</v>
      </c>
      <c r="C5" s="4" t="s">
        <v>46</v>
      </c>
      <c r="D5" s="6" t="n">
        <v>150318</v>
      </c>
      <c r="E5" s="4" t="s">
        <v>46</v>
      </c>
      <c r="F5" s="4" t="s">
        <v>46</v>
      </c>
      <c r="G5" s="4" t="s">
        <v>46</v>
      </c>
      <c r="H5" s="4" t="s">
        <v>46</v>
      </c>
    </row>
    <row r="6" spans="1:8">
      <c r="A6" s="4" t="s">
        <v>115</v>
      </c>
      <c r="B6" s="6" t="n">
        <v>-150317580</v>
      </c>
    </row>
    <row r="7" spans="1:8">
      <c r="A7" s="4" t="s">
        <v>116</v>
      </c>
      <c r="B7" s="5" t="n">
        <v>32141</v>
      </c>
      <c r="C7" s="4" t="s">
        <v>46</v>
      </c>
      <c r="D7" s="6" t="n">
        <v>-32141</v>
      </c>
      <c r="E7" s="4" t="s">
        <v>46</v>
      </c>
      <c r="F7" s="4" t="s">
        <v>46</v>
      </c>
      <c r="G7" s="4" t="s">
        <v>46</v>
      </c>
      <c r="H7" s="4" t="s">
        <v>46</v>
      </c>
    </row>
    <row r="8" spans="1:8">
      <c r="A8" s="4" t="s">
        <v>117</v>
      </c>
      <c r="B8" s="6" t="n">
        <v>32141340</v>
      </c>
    </row>
    <row r="9" spans="1:8">
      <c r="A9" s="4" t="s">
        <v>118</v>
      </c>
      <c r="B9" s="5" t="n">
        <v>1000000</v>
      </c>
      <c r="C9" s="4" t="s">
        <v>46</v>
      </c>
      <c r="D9" s="6" t="n">
        <v>-990000</v>
      </c>
      <c r="E9" s="4" t="s">
        <v>46</v>
      </c>
      <c r="F9" s="4" t="s">
        <v>46</v>
      </c>
      <c r="G9" s="4" t="s">
        <v>46</v>
      </c>
      <c r="H9" s="6" t="n">
        <v>10000</v>
      </c>
    </row>
    <row r="10" spans="1:8">
      <c r="A10" s="4" t="s">
        <v>119</v>
      </c>
      <c r="B10" s="6" t="n">
        <v>1000000000</v>
      </c>
    </row>
    <row r="11" spans="1:8">
      <c r="A11" s="4" t="s">
        <v>120</v>
      </c>
      <c r="B11" s="5" t="n">
        <v>109007</v>
      </c>
      <c r="C11" s="4" t="s">
        <v>46</v>
      </c>
      <c r="D11" s="4" t="s">
        <v>46</v>
      </c>
      <c r="E11" s="4" t="s">
        <v>46</v>
      </c>
      <c r="F11" s="4" t="s">
        <v>46</v>
      </c>
      <c r="G11" s="4" t="s">
        <v>46</v>
      </c>
      <c r="H11" s="6" t="n">
        <v>109007</v>
      </c>
    </row>
    <row r="12" spans="1:8">
      <c r="A12" s="4" t="s">
        <v>121</v>
      </c>
      <c r="B12" s="6" t="n">
        <v>109006861</v>
      </c>
    </row>
    <row r="13" spans="1:8">
      <c r="A13" s="4" t="s">
        <v>67</v>
      </c>
      <c r="B13" s="4" t="s">
        <v>46</v>
      </c>
      <c r="C13" s="6" t="n">
        <v>-109007</v>
      </c>
      <c r="D13" s="4" t="s">
        <v>46</v>
      </c>
      <c r="E13" s="4" t="s">
        <v>46</v>
      </c>
      <c r="F13" s="4" t="s">
        <v>46</v>
      </c>
      <c r="G13" s="4" t="s">
        <v>46</v>
      </c>
      <c r="H13" s="6" t="n">
        <v>-109007</v>
      </c>
    </row>
    <row r="14" spans="1:8">
      <c r="A14" s="4" t="s">
        <v>122</v>
      </c>
      <c r="B14" s="4" t="s">
        <v>46</v>
      </c>
      <c r="C14" s="4" t="s">
        <v>46</v>
      </c>
      <c r="D14" s="6" t="n">
        <v>52087</v>
      </c>
      <c r="E14" s="4" t="s">
        <v>46</v>
      </c>
      <c r="F14" s="4" t="s">
        <v>46</v>
      </c>
      <c r="G14" s="4" t="s">
        <v>46</v>
      </c>
      <c r="H14" s="6" t="n">
        <v>52087</v>
      </c>
    </row>
    <row r="15" spans="1:8">
      <c r="A15" s="4" t="s">
        <v>123</v>
      </c>
      <c r="B15" s="4" t="s">
        <v>46</v>
      </c>
      <c r="C15" s="4" t="s">
        <v>46</v>
      </c>
      <c r="D15" s="4" t="s">
        <v>46</v>
      </c>
      <c r="E15" s="4" t="s">
        <v>46</v>
      </c>
      <c r="F15" s="6" t="n">
        <v>-247777</v>
      </c>
      <c r="G15" s="4" t="s">
        <v>46</v>
      </c>
      <c r="H15" s="6" t="n">
        <v>-250344</v>
      </c>
    </row>
    <row r="16" spans="1:8">
      <c r="A16" s="4" t="s">
        <v>124</v>
      </c>
      <c r="B16" s="5" t="n">
        <v>1141473</v>
      </c>
      <c r="C16" s="6" t="n">
        <v>-109007</v>
      </c>
      <c r="D16" s="6" t="n">
        <v>17149050</v>
      </c>
      <c r="E16" s="6" t="n">
        <v>2567</v>
      </c>
      <c r="F16" s="6" t="n">
        <v>-18421319</v>
      </c>
      <c r="G16" s="4" t="s">
        <v>46</v>
      </c>
      <c r="H16" s="6" t="n">
        <v>-237236</v>
      </c>
    </row>
    <row r="17" spans="1:8">
      <c r="A17" s="4" t="s">
        <v>125</v>
      </c>
      <c r="B17" s="6" t="n">
        <v>1141472861</v>
      </c>
    </row>
    <row r="18" spans="1:8">
      <c r="A18" s="4" t="s">
        <v>126</v>
      </c>
      <c r="B18" s="5" t="n">
        <v>-109007</v>
      </c>
      <c r="C18" s="6" t="n">
        <v>109007</v>
      </c>
      <c r="D18" s="4" t="s">
        <v>46</v>
      </c>
      <c r="E18" s="4" t="s">
        <v>46</v>
      </c>
      <c r="F18" s="4" t="s">
        <v>46</v>
      </c>
      <c r="G18" s="4" t="s">
        <v>46</v>
      </c>
      <c r="H18" s="4" t="s">
        <v>46</v>
      </c>
    </row>
    <row r="19" spans="1:8">
      <c r="A19" s="4" t="s">
        <v>127</v>
      </c>
      <c r="B19" s="6" t="n">
        <v>-109006861</v>
      </c>
    </row>
    <row r="20" spans="1:8">
      <c r="A20" s="4" t="s">
        <v>98</v>
      </c>
      <c r="B20" s="4" t="s">
        <v>46</v>
      </c>
      <c r="C20" s="4" t="s">
        <v>46</v>
      </c>
      <c r="D20" s="4" t="s">
        <v>46</v>
      </c>
      <c r="E20" s="6" t="n">
        <v>9752</v>
      </c>
      <c r="F20" s="4" t="s">
        <v>46</v>
      </c>
      <c r="G20" s="6" t="n">
        <v>-445</v>
      </c>
      <c r="H20" s="6" t="n">
        <v>9307</v>
      </c>
    </row>
    <row r="21" spans="1:8">
      <c r="A21" s="4" t="s">
        <v>123</v>
      </c>
      <c r="B21" s="4" t="s">
        <v>46</v>
      </c>
      <c r="C21" s="4" t="s">
        <v>46</v>
      </c>
      <c r="D21" s="4" t="s">
        <v>46</v>
      </c>
      <c r="E21" s="4" t="s">
        <v>46</v>
      </c>
      <c r="F21" s="6" t="n">
        <v>-488386</v>
      </c>
      <c r="G21" s="6" t="n">
        <v>-51626</v>
      </c>
      <c r="H21" s="6" t="n">
        <v>-540013</v>
      </c>
    </row>
    <row r="22" spans="1:8">
      <c r="A22" s="4" t="s">
        <v>128</v>
      </c>
      <c r="B22" s="5" t="n">
        <v>1032466</v>
      </c>
      <c r="C22" s="4" t="s">
        <v>46</v>
      </c>
      <c r="D22" s="5" t="n">
        <v>17149050</v>
      </c>
      <c r="E22" s="5" t="n">
        <v>12319</v>
      </c>
      <c r="F22" s="5" t="n">
        <v>-18909705</v>
      </c>
      <c r="G22" s="5" t="n">
        <v>-52071</v>
      </c>
      <c r="H22" s="5" t="n">
        <v>-767941</v>
      </c>
    </row>
    <row r="23" spans="1:8">
      <c r="A23" s="4" t="s">
        <v>129</v>
      </c>
      <c r="B23" s="6" t="n">
        <v>10324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41</v>
      </c>
    </row>
    <row r="3" spans="1:3">
      <c r="A3" s="3" t="s">
        <v>131</v>
      </c>
    </row>
    <row r="4" spans="1:3">
      <c r="A4" s="4" t="s">
        <v>94</v>
      </c>
      <c r="B4" s="5" t="n">
        <v>-540013</v>
      </c>
      <c r="C4" s="5" t="n">
        <v>-250344</v>
      </c>
    </row>
    <row r="5" spans="1:3">
      <c r="A5" s="3" t="s">
        <v>132</v>
      </c>
    </row>
    <row r="6" spans="1:3">
      <c r="A6" s="4" t="s">
        <v>133</v>
      </c>
      <c r="B6" s="4" t="s">
        <v>46</v>
      </c>
      <c r="C6" s="4" t="s">
        <v>46</v>
      </c>
    </row>
    <row r="7" spans="1:3">
      <c r="A7" s="4" t="s">
        <v>44</v>
      </c>
      <c r="B7" s="6" t="n">
        <v>-62754</v>
      </c>
      <c r="C7" s="6" t="n">
        <v>-21324</v>
      </c>
    </row>
    <row r="8" spans="1:3">
      <c r="A8" s="4" t="s">
        <v>45</v>
      </c>
      <c r="B8" s="6" t="n">
        <v>-48344</v>
      </c>
      <c r="C8" s="4" t="s">
        <v>46</v>
      </c>
    </row>
    <row r="9" spans="1:3">
      <c r="A9" s="4" t="s">
        <v>47</v>
      </c>
      <c r="B9" s="6" t="n">
        <v>-421533</v>
      </c>
      <c r="C9" s="4" t="s">
        <v>46</v>
      </c>
    </row>
    <row r="10" spans="1:3">
      <c r="A10" s="4" t="s">
        <v>50</v>
      </c>
      <c r="B10" s="6" t="n">
        <v>-202976</v>
      </c>
      <c r="C10" s="4" t="s">
        <v>46</v>
      </c>
    </row>
    <row r="11" spans="1:3">
      <c r="A11" s="4" t="s">
        <v>134</v>
      </c>
      <c r="B11" s="6" t="n">
        <v>94746</v>
      </c>
      <c r="C11" s="6" t="n">
        <v>3815</v>
      </c>
    </row>
    <row r="12" spans="1:3">
      <c r="A12" s="4" t="s">
        <v>56</v>
      </c>
      <c r="B12" s="6" t="n">
        <v>430616</v>
      </c>
      <c r="C12" s="4" t="s">
        <v>46</v>
      </c>
    </row>
    <row r="13" spans="1:3">
      <c r="A13" s="4" t="s">
        <v>57</v>
      </c>
      <c r="B13" s="6" t="n">
        <v>5</v>
      </c>
      <c r="C13" s="6" t="n">
        <v>23</v>
      </c>
    </row>
    <row r="14" spans="1:3">
      <c r="A14" s="4" t="s">
        <v>135</v>
      </c>
      <c r="B14" s="6" t="n">
        <v>203627</v>
      </c>
      <c r="C14" s="4" t="s">
        <v>46</v>
      </c>
    </row>
    <row r="15" spans="1:3">
      <c r="A15" s="4" t="s">
        <v>136</v>
      </c>
      <c r="B15" s="6" t="n">
        <v>-546626</v>
      </c>
      <c r="C15" s="6" t="n">
        <v>-265263</v>
      </c>
    </row>
    <row r="16" spans="1:3">
      <c r="A16" s="4" t="s">
        <v>137</v>
      </c>
      <c r="B16" s="4" t="s">
        <v>46</v>
      </c>
      <c r="C16" s="4" t="s">
        <v>46</v>
      </c>
    </row>
    <row r="17" spans="1:3">
      <c r="A17" s="3" t="s">
        <v>138</v>
      </c>
    </row>
    <row r="18" spans="1:3">
      <c r="A18" s="4" t="s">
        <v>139</v>
      </c>
      <c r="B18" s="6" t="n">
        <v>595285</v>
      </c>
      <c r="C18" s="6" t="n">
        <v>300251</v>
      </c>
    </row>
    <row r="19" spans="1:3">
      <c r="A19" s="4" t="s">
        <v>140</v>
      </c>
      <c r="B19" s="6" t="n">
        <v>595285</v>
      </c>
      <c r="C19" s="6" t="n">
        <v>300251</v>
      </c>
    </row>
    <row r="20" spans="1:3">
      <c r="A20" s="4" t="s">
        <v>141</v>
      </c>
      <c r="B20" s="6" t="n">
        <v>9308</v>
      </c>
      <c r="C20" s="6" t="n">
        <v>2567</v>
      </c>
    </row>
    <row r="21" spans="1:3">
      <c r="A21" s="4" t="s">
        <v>142</v>
      </c>
      <c r="B21" s="6" t="n">
        <v>57967</v>
      </c>
      <c r="C21" s="6" t="n">
        <v>37555</v>
      </c>
    </row>
    <row r="22" spans="1:3">
      <c r="A22" s="4" t="s">
        <v>143</v>
      </c>
      <c r="B22" s="6" t="n">
        <v>37555</v>
      </c>
    </row>
    <row r="23" spans="1:3">
      <c r="A23" s="4" t="s">
        <v>144</v>
      </c>
      <c r="B23" s="6" t="n">
        <v>95522</v>
      </c>
      <c r="C23" s="6" t="n">
        <v>37555</v>
      </c>
    </row>
    <row r="24" spans="1:3">
      <c r="A24" s="3" t="s">
        <v>145</v>
      </c>
    </row>
    <row r="25" spans="1:3">
      <c r="A25" s="4" t="s">
        <v>146</v>
      </c>
      <c r="B25" s="4" t="s">
        <v>46</v>
      </c>
      <c r="C25" s="4" t="s">
        <v>46</v>
      </c>
    </row>
    <row r="26" spans="1:3">
      <c r="A26" s="4" t="s">
        <v>147</v>
      </c>
      <c r="B26" s="4" t="s">
        <v>46</v>
      </c>
      <c r="C26" s="4" t="s">
        <v>46</v>
      </c>
    </row>
    <row r="27" spans="1:3">
      <c r="A27" s="3" t="s">
        <v>148</v>
      </c>
    </row>
    <row r="28" spans="1:3">
      <c r="A28" s="4" t="s">
        <v>149</v>
      </c>
      <c r="C28" s="6" t="n">
        <v>10000</v>
      </c>
    </row>
    <row r="29" spans="1:3">
      <c r="A29" s="4" t="s">
        <v>150</v>
      </c>
      <c r="C29" s="5" t="n">
        <v>520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32:29Z</dcterms:created>
  <dcterms:modified xmlns:dcterms="http://purl.org/dc/terms/" xmlns:xsi="http://www.w3.org/2001/XMLSchema-instance" xsi:type="dcterms:W3CDTF">2020-03-30T14:32:29Z</dcterms:modified>
</cp:coreProperties>
</file>